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Liquidity" sheetId="7" state="visible" r:id="rId7"/>
    <sheet xmlns:r="http://schemas.openxmlformats.org/officeDocument/2006/relationships" name="Note 2 - Summary of Significant" sheetId="8" state="visible" r:id="rId8"/>
    <sheet xmlns:r="http://schemas.openxmlformats.org/officeDocument/2006/relationships" name="Note 3 - Change in Derivative L" sheetId="9" state="visible" r:id="rId9"/>
    <sheet xmlns:r="http://schemas.openxmlformats.org/officeDocument/2006/relationships" name="Note 4 - Lincoln Park Financing" sheetId="10" state="visible" r:id="rId10"/>
    <sheet xmlns:r="http://schemas.openxmlformats.org/officeDocument/2006/relationships" name="Note 5 - Debt Obligations" sheetId="11" state="visible" r:id="rId11"/>
    <sheet xmlns:r="http://schemas.openxmlformats.org/officeDocument/2006/relationships" name="Note 6 - Share-based Compensati" sheetId="12" state="visible" r:id="rId12"/>
    <sheet xmlns:r="http://schemas.openxmlformats.org/officeDocument/2006/relationships" name="Note 7 - Warrants" sheetId="13" state="visible" r:id="rId13"/>
    <sheet xmlns:r="http://schemas.openxmlformats.org/officeDocument/2006/relationships" name="Note 8 - Accounts Payable and A" sheetId="14" state="visible" r:id="rId14"/>
    <sheet xmlns:r="http://schemas.openxmlformats.org/officeDocument/2006/relationships" name="Note 9 - Noncontrolling Interes" sheetId="15" state="visible" r:id="rId15"/>
    <sheet xmlns:r="http://schemas.openxmlformats.org/officeDocument/2006/relationships" name="Note 10 - BioLargo Engineering,"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5 - Debt Obligations (Tabl" sheetId="21" state="visible" r:id="rId21"/>
    <sheet xmlns:r="http://schemas.openxmlformats.org/officeDocument/2006/relationships" name="Note 6 - Share-based Compensa22" sheetId="22" state="visible" r:id="rId22"/>
    <sheet xmlns:r="http://schemas.openxmlformats.org/officeDocument/2006/relationships" name="Note 7 - Warrants (Tables)" sheetId="23" state="visible" r:id="rId23"/>
    <sheet xmlns:r="http://schemas.openxmlformats.org/officeDocument/2006/relationships" name="Note 8 - Accounts Payable and24" sheetId="24" state="visible" r:id="rId24"/>
    <sheet xmlns:r="http://schemas.openxmlformats.org/officeDocument/2006/relationships" name="Note 12 - Subsequent Events (Ta" sheetId="25" state="visible" r:id="rId25"/>
    <sheet xmlns:r="http://schemas.openxmlformats.org/officeDocument/2006/relationships" name="Note 1 - Business and Liquidi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Change in Derivative32" sheetId="32" state="visible" r:id="rId32"/>
    <sheet xmlns:r="http://schemas.openxmlformats.org/officeDocument/2006/relationships" name="Note 4 - Lincoln Park Financi33" sheetId="33" state="visible" r:id="rId33"/>
    <sheet xmlns:r="http://schemas.openxmlformats.org/officeDocument/2006/relationships" name="Note 5 - Debt Obligations (Deta" sheetId="34" state="visible" r:id="rId34"/>
    <sheet xmlns:r="http://schemas.openxmlformats.org/officeDocument/2006/relationships" name="Note 5 - Debt Obligations - Sch" sheetId="35" state="visible" r:id="rId35"/>
    <sheet xmlns:r="http://schemas.openxmlformats.org/officeDocument/2006/relationships" name="Note 5 - Debt Obligations - Ear" sheetId="36" state="visible" r:id="rId36"/>
    <sheet xmlns:r="http://schemas.openxmlformats.org/officeDocument/2006/relationships" name="Note 6 - Share-based Compensa37" sheetId="37" state="visible" r:id="rId37"/>
    <sheet xmlns:r="http://schemas.openxmlformats.org/officeDocument/2006/relationships" name="Note 6 - Share-based Compensa38" sheetId="38" state="visible" r:id="rId38"/>
    <sheet xmlns:r="http://schemas.openxmlformats.org/officeDocument/2006/relationships" name="Note 6 - Share-based Compensa39" sheetId="39" state="visible" r:id="rId39"/>
    <sheet xmlns:r="http://schemas.openxmlformats.org/officeDocument/2006/relationships" name="Note 7 - Warrants (Details Text" sheetId="40" state="visible" r:id="rId40"/>
    <sheet xmlns:r="http://schemas.openxmlformats.org/officeDocument/2006/relationships" name="Note 7 - Warrants - Warrants Ou" sheetId="41" state="visible" r:id="rId41"/>
    <sheet xmlns:r="http://schemas.openxmlformats.org/officeDocument/2006/relationships" name="Note 7 - Warrants - Assumptions" sheetId="42" state="visible" r:id="rId42"/>
    <sheet xmlns:r="http://schemas.openxmlformats.org/officeDocument/2006/relationships" name="Note 8 - Accounts Payable and43" sheetId="43" state="visible" r:id="rId43"/>
    <sheet xmlns:r="http://schemas.openxmlformats.org/officeDocument/2006/relationships" name="Note 8 - Accounts Payable and44" sheetId="44" state="visible" r:id="rId44"/>
    <sheet xmlns:r="http://schemas.openxmlformats.org/officeDocument/2006/relationships" name="Note 9 - Noncontrolling Inter45" sheetId="45" state="visible" r:id="rId45"/>
    <sheet xmlns:r="http://schemas.openxmlformats.org/officeDocument/2006/relationships" name="Note 10 - BioLargo Engineerin46" sheetId="46" state="visible" r:id="rId46"/>
    <sheet xmlns:r="http://schemas.openxmlformats.org/officeDocument/2006/relationships" name="Note 11 - Commitments and Con47" sheetId="47" state="visible" r:id="rId47"/>
    <sheet xmlns:r="http://schemas.openxmlformats.org/officeDocument/2006/relationships" name="Note 12 - Subsequent Events (De" sheetId="48" state="visible" r:id="rId48"/>
    <sheet xmlns:r="http://schemas.openxmlformats.org/officeDocument/2006/relationships" name="Note 12 - Subsequent Events - S" sheetId="49" state="visible" r:id="rId49"/>
  </sheets>
  <definedNames/>
  <calcPr calcId="124519" fullCalcOnLoad="1"/>
</workbook>
</file>

<file path=xl/sharedStrings.xml><?xml version="1.0" encoding="utf-8"?>
<sst xmlns="http://schemas.openxmlformats.org/spreadsheetml/2006/main" uniqueCount="700">
  <si>
    <t>Document And Entity Information - shares</t>
  </si>
  <si>
    <t>6 Months Ended</t>
  </si>
  <si>
    <t>Jun. 30, 2018</t>
  </si>
  <si>
    <t>Aug. 10, 2018</t>
  </si>
  <si>
    <t>Document Information [Line Items]</t>
  </si>
  <si>
    <t>Entity Registrant Name</t>
  </si>
  <si>
    <t>BIOLARGO, INC.</t>
  </si>
  <si>
    <t>Entity Central Index Key</t>
  </si>
  <si>
    <t>Trading Symbol</t>
  </si>
  <si>
    <t>blg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Current assets:</t>
  </si>
  <si>
    <t>Cash and cash equivalents</t>
  </si>
  <si>
    <t>Accounts receivable, net of allowance of $2,500 and $3,500, at December 31, 2017 and June 30, 2018</t>
  </si>
  <si>
    <t>Inventories</t>
  </si>
  <si>
    <t>Prepaid expenses and other current assets</t>
  </si>
  <si>
    <t>Total current assets</t>
  </si>
  <si>
    <t>Leasehold improvements and equipment, net of depreciation</t>
  </si>
  <si>
    <t>Other non-current assets</t>
  </si>
  <si>
    <t>Deferred offering cost</t>
  </si>
  <si>
    <t>Total assets</t>
  </si>
  <si>
    <t>Current liabilities:</t>
  </si>
  <si>
    <t>Accounts payable and accrued expenses</t>
  </si>
  <si>
    <t>Convertible notes payable</t>
  </si>
  <si>
    <t>Discount on convertible notes payable, net of amortization</t>
  </si>
  <si>
    <t>Total current liabilities</t>
  </si>
  <si>
    <t>Long-term liabilities:</t>
  </si>
  <si>
    <t>Line of credit</t>
  </si>
  <si>
    <t xml:space="preserve"> </t>
  </si>
  <si>
    <t>Convertible notes and note payable</t>
  </si>
  <si>
    <t>Discount on convertible notes and note payable and line of credit, net of amortization</t>
  </si>
  <si>
    <t>Total liabilities</t>
  </si>
  <si>
    <t>COMMITMENTS, CONTINGENCIES (Note 11)</t>
  </si>
  <si>
    <t>STOCKHOLDERS’ EQUITY (DEFICIT):</t>
  </si>
  <si>
    <t>Convertible Preferred Series A, $.00067 Par Value, 50,000,000 Shares Authorized, no Shares Issued and Outstanding, at December 31, 2017 and June 30, 2018</t>
  </si>
  <si>
    <t>Common stock, $.00067 Par value, 200,000,000 and 400,000,000 shares authorized, 104,164,465 and 128,359,007 shares issued, at December 31, 2017 and June 30, 2018</t>
  </si>
  <si>
    <t>Additional paid-in capital</t>
  </si>
  <si>
    <t>Accumulated deficit</t>
  </si>
  <si>
    <t>Accumulated other comprehensive loss</t>
  </si>
  <si>
    <t>Total Biolargo, Inc. and Subsidiaries stockholders’ equity (deficit)</t>
  </si>
  <si>
    <t>Non-controlling interest (Note 9)</t>
  </si>
  <si>
    <t>Total stockholders’ equity (deficit)</t>
  </si>
  <si>
    <t>Total liabilities and stockholders’ equity (deficit)</t>
  </si>
  <si>
    <t>Consolidated Balance Sheets (Current Period Unaudited) (Parentheticals) - USD ($)</t>
  </si>
  <si>
    <t>Allowance of accounts receivable</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and Comprehensive Loss (Unaudited) - USD ($)</t>
  </si>
  <si>
    <t>3 Months Ended</t>
  </si>
  <si>
    <t>Jun. 30, 2017</t>
  </si>
  <si>
    <t>Revenues</t>
  </si>
  <si>
    <t>Revenue</t>
  </si>
  <si>
    <t>Cost of Goods and Services Sold</t>
  </si>
  <si>
    <t>Gross profit</t>
  </si>
  <si>
    <t>Selling, general and administrative expenses</t>
  </si>
  <si>
    <t>Research and development</t>
  </si>
  <si>
    <t>Amortization and depreciation</t>
  </si>
  <si>
    <t>Operating loss:</t>
  </si>
  <si>
    <t>Other (expense) income:</t>
  </si>
  <si>
    <t>Interest expense</t>
  </si>
  <si>
    <t>Debt conversion expense</t>
  </si>
  <si>
    <t>Grant income</t>
  </si>
  <si>
    <t>Total other expense:</t>
  </si>
  <si>
    <t>Net loss</t>
  </si>
  <si>
    <t>Net loss attributable to noncontrolling interest</t>
  </si>
  <si>
    <t>Net loss attributable to common shareholders</t>
  </si>
  <si>
    <t>Net loss per share attributable to common shareholders:</t>
  </si>
  <si>
    <t>Loss per share attributable to shareholders – basic and diluted (in dollars per share)</t>
  </si>
  <si>
    <t>Weighted average number of common shares outstanding: (in shares)</t>
  </si>
  <si>
    <t>Comprehensive loss:</t>
  </si>
  <si>
    <t>Foreign currency translation</t>
  </si>
  <si>
    <t>Comprehensive loss</t>
  </si>
  <si>
    <t>Comprehensive loss attributable to noncontrolling interest</t>
  </si>
  <si>
    <t>Comprehensive loss attributable to common stockholders</t>
  </si>
  <si>
    <t>Product [Member]</t>
  </si>
  <si>
    <t>Service [Member]</t>
  </si>
  <si>
    <t>Consolidated Statement of Stockholders' Deficit (Unaudited) - 6 months ended Jun. 30, 2018 - USD ($)</t>
  </si>
  <si>
    <t>Common Stock [Member]</t>
  </si>
  <si>
    <t>Additional Paid-in Capital [Member]</t>
  </si>
  <si>
    <t>Retained Earnings [Member]</t>
  </si>
  <si>
    <t>AOCI Attributable to Parent [Member]</t>
  </si>
  <si>
    <t>Noncontrolling Interest [Member]</t>
  </si>
  <si>
    <t>Total</t>
  </si>
  <si>
    <t>Balance (in shares) at Dec. 31, 2017</t>
  </si>
  <si>
    <t>Balance at Dec. 31, 2017</t>
  </si>
  <si>
    <t>Conversion of principal due on notes (in shares)</t>
  </si>
  <si>
    <t>Conversion of principal due on notes</t>
  </si>
  <si>
    <t>Issuance of common stock for services (in shares)</t>
  </si>
  <si>
    <t>Issuance of common stock for services</t>
  </si>
  <si>
    <t>Issuance of common stock for interest (in shares)</t>
  </si>
  <si>
    <t>Issuance of common stock for interest</t>
  </si>
  <si>
    <t>Financing fee in stock (in shares)</t>
  </si>
  <si>
    <t>Financing fee in stock</t>
  </si>
  <si>
    <t>Sale of stock for cash (in shares)</t>
  </si>
  <si>
    <t>Sale of stock for cash</t>
  </si>
  <si>
    <t>Warrant exercise price reduction for cash</t>
  </si>
  <si>
    <t>Stock option compensation expense</t>
  </si>
  <si>
    <t>Warrants and beneficial conversion feature issued as discount on convertible notes payable, note payable and line of credit</t>
  </si>
  <si>
    <t>Deemed dividend</t>
  </si>
  <si>
    <t>Balance (in shares) at Jun. 30, 2018</t>
  </si>
  <si>
    <t>Balance at Jun. 30, 2018</t>
  </si>
  <si>
    <t>Consolidated Statements of Cash Flows (Unaudited) - USD ($)</t>
  </si>
  <si>
    <t>Cash flows from operating activities</t>
  </si>
  <si>
    <t>Adjustments to reconcile net loss to net cash used in operating activities:</t>
  </si>
  <si>
    <t>Common stock issued for interest and fees for services from consultants</t>
  </si>
  <si>
    <t>Interest expense related to amortization of the discount on convertible notes payable</t>
  </si>
  <si>
    <t>Deferred offering cost expense</t>
  </si>
  <si>
    <t>Bad debt expense</t>
  </si>
  <si>
    <t>Depreciation and amortization expense</t>
  </si>
  <si>
    <t>Changes in assets and liabilities:</t>
  </si>
  <si>
    <t>Accounts receivable</t>
  </si>
  <si>
    <t>Inventory</t>
  </si>
  <si>
    <t>Officer bonus</t>
  </si>
  <si>
    <t>Deposit</t>
  </si>
  <si>
    <t>Net cash used in operating activities</t>
  </si>
  <si>
    <t>Cash flows from investing activities</t>
  </si>
  <si>
    <t>Leasehold improvements</t>
  </si>
  <si>
    <t>Net cash used in investing activities</t>
  </si>
  <si>
    <t>Cash flows from financing activities</t>
  </si>
  <si>
    <t>Proceeds from line of credit</t>
  </si>
  <si>
    <t>Proceeds from convertible notes</t>
  </si>
  <si>
    <t>Proceeds from conversion inducement</t>
  </si>
  <si>
    <t>Proceeds from warrant exercise-price reduction</t>
  </si>
  <si>
    <t>Proceeds from sale of stock to Lincoln Park Capital</t>
  </si>
  <si>
    <t>Purchase of Clyra shares</t>
  </si>
  <si>
    <t>Proceeds from exercise of warrants</t>
  </si>
  <si>
    <t>Net cash provided by financing activities</t>
  </si>
  <si>
    <t>Effect of foreign currency translation</t>
  </si>
  <si>
    <t>Net change in cash and cash equivalents</t>
  </si>
  <si>
    <t>Cash and cash equivalents at beginning of period</t>
  </si>
  <si>
    <t>Cash and cash equivalents at end of period</t>
  </si>
  <si>
    <t>Supplemental disclosures of cash flow information</t>
  </si>
  <si>
    <t>Interest</t>
  </si>
  <si>
    <t>Income taxes</t>
  </si>
  <si>
    <t>Non-cash investing and financing activities:</t>
  </si>
  <si>
    <t>Fair value of warrants issued in conjunction with convertible notes payable</t>
  </si>
  <si>
    <t>Common Stock Issued for Financing Commitments [Member]</t>
  </si>
  <si>
    <t>Fair value of stock issued</t>
  </si>
  <si>
    <t>Stock Issued for Equipment [Member]</t>
  </si>
  <si>
    <t>Stock Issued for Exercise of Stock Options [Member]</t>
  </si>
  <si>
    <t>Conversion of Convertible Notes Payable into Common Stock [Member]</t>
  </si>
  <si>
    <t>Note 1 - Business and Liquidity</t>
  </si>
  <si>
    <t>Notes to Financial Statements</t>
  </si>
  <si>
    <t>Organization, Consolidation and Presentation of Financial Statements Disclosure [Text Block]</t>
  </si>
  <si>
    <t>Note 1. Description of Business We are an innovation company driven by our mission to “make life better” by developing breakthrough platform technologies, nurturing and building businesses around the intellectual property, while providing capital and support along the journey from “cradle” to “maturity”. We currently have two No third 9 Liquidity / Going Concern The accompanying consolidated financial statements have been prepared on a going concern basis, which contemplates the realization of assets and the settlement of liabilities and commitments in the normal course of our business. As reflected in the accompanying consolidated financial statements, for the six June 30, 2018 $6,029,478, $2,053,111 June 30, 2018, $120,187, $823,302, $107,329,788. not We have been, and anticipate that we will continue to be, limited in terms of our capital resources. Our total cash balance was $651,061 June 30, 2018. $589,767 six June 30, 2018, not 4 At times in the past we have not third 12 The unaudited consolidated financial statements of the Company have been prepared in accordance with accounting principles generally accepted in the United States of America for interim financial information and pursuant to Rule 8 03 X 1933, not six June 30, 2018 not may December 31, 2018, 10 December 31, 2017 March 14, 2018.</t>
  </si>
  <si>
    <t>Note 2 - Summary of Significant Accounting Policies</t>
  </si>
  <si>
    <t>Significant Accounting Policies [Text Block]</t>
  </si>
  <si>
    <t>Note 2. In the opinion of management, the accompanying balance sheet and related statements of operation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its majority owned subsidiaries, and Clyra. Management believes Clyra’s financial statements are appropriately consolidated with that of the Company after reviewing the guidance of ASC Topic 810, 46.3% June 30, 2018, two two three 9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Clyra Medical is not D ecember 31, 201 7 J une 3 0 , 201 8 Biolargo, Inc. and wholly owned subsidiaries $ 461,914 $ 467,258 Clyra Medical Technologies, Inc. 528,543 183,803 Total $ 990,457 $ 651,061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7 June 30, 2018 $2,500 $3,500, Credit Concentration We have a limited number of customers that account for significant portions of our revenue. During the six June 30, 2017 2018, three two 10% June 30 , 2017 June 30 , 2018 Customer A 17 % 43 % Customer B 16 % 15 % Customer C 14 % &lt;10 % In addition, our customers include many of the largest solid waste handling companies in the United States. We generally do business with these companies through “national purchasing agreements” entered into with the company, and then sell our products and services to their local operations such as transfer stations and landfills. Although none 10% six June 30, 2018, two 37% We had five 10% December 31, 2017 three June 30, 2018 December 31, 2017 June 30 , 2018 Customer A 12 % &lt;10 % Customer B 19 % &lt;10 % Customer C 12 % &lt;10 % Customer D 10 % &lt;10 % Customer E 10 % &lt;10 % Customer F &lt;10 % 13 % Customer G &lt;10 % 12 % Customer H &lt;10 % 10 % Inventory Inventory is stated at the lower of cost and net realizable value using the average cost method. All inventory is related to our Odor- No D ecember 31, 2017 J une 3 0 , 2018 Raw material $ 34,104 $ 23,515 Finished goods 19,869 2,124 Total $ 53,973 $ 25,639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emed dividends, allowance for bad debt, asset depreciation and amortization, among others. The methods, estimates and judgments we use in applying these most critical accounting policies have a significant impact on the results of our consolidated financial statements. Share-based Payments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For equity instruments issued and outstanding where performance is not Warrants The Unit Offerings of our convertible promissory note and a Series A stock purchase warrant are accounted for under the fair value and relative fair value method. The warrant is first not. If the warrant is determined to not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No BLEST identifies services to be performed in a written contract, which specifies the performance obligations and the rate at which the services will be billed. Each service is separately negotiated and priced. Revenue is recognized over a period of time as services are performed and completed. BLEST’s contracts typically call for invoicing on a time and materials basis. To date, there have been no In the future, we may one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50 $1,600,000.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While the FASB has issued a proposed Accounting Standards Update, Not 958 no 606, not third not not Business S egment I nformation In 2017, three 2018, 2017, fourth Our four No not The segment information for the three six June 30, 2017 2018, T hree months June 30, Six months June 30, 2017 2018 2017 2018 Revenues Odor-No-More $ 99,978 $ 315,553 $ 145,995 $ 539,950 BLEST — 11,185 — 49,817 Consolidated revenue $ 99,978 $ 326,738 $ 145,995 $ 589,767 Cost of goods/services Odor-No-More $ (73,399 ) $ (194,000 ) $ (95,929 ) $ (328,464 ) BLEST — (6,912 ) — (35,640 ) Consolidated costs of goods/services $ (73,399 ) $ (200,912 ) $ (95,929 ) $ (364,104 ) Net loss Odor-No-More $ (100,000 ) $ (53,688 ) $ (275,000 ) $ (253,688 ) BLEST — (70,339 ) — (116,726 ) Clyra (347,490 ) (177,641 ) (484,572 ) (376,362 ) BioLargo/Other (2,126,656 ) (3,298,242 ) (4,140,170 ) (5,282,702 ) Consolidated net loss $ (2,574,146 ) $ (3,599,910 ) $ (4,899,742 ) $ (6,029,478 ) The segment information as of December 31, 2017 June 30, 2018, December June 31, 2017 30, 2018 Assets, net Odor-No-More $ 210,725 $ 260,421 BLEST — 131,558 Clyra 528,543 183,803 BioLargo/Other 726,152 591,826 Consolidated assets, net $ 1,495,420 $ 1,167,608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six June 30, 2017 2018, Recent Accounting Pronouncements In June 2018, No. 2018 07, 718 718 718 718 718 not 1 2 606, December 15, 2018, not not In May 2017, No. 2017 09, 718 718. December 15, 2017. not</t>
  </si>
  <si>
    <t>Note 3 - Change in Derivative Liability Treatment</t>
  </si>
  <si>
    <t>Accounting Changes [Text Block]</t>
  </si>
  <si>
    <t>Note 3. Biolargo adopted Accounting Standards Update (“ASU”) No. 2017 11 July 1, 2017. January 1, 2017, $663,560. three six June 30, 2017 2017.</t>
  </si>
  <si>
    <t>Note 4 - Lincoln Park Financing</t>
  </si>
  <si>
    <t>Stock Purchase Agreement [Text Block]</t>
  </si>
  <si>
    <t>Note 4. On August 25, 2017, $10,000,000 three 1 1933, may September 22, 2017, 50,000 $0.50 75,000 $0.50 $0.74 100,000 $0.75 $1.24 200,000 $1.25 $500,000. no may three 12 may one no first may not In consideration for entering into the LPC Purchase Agreement, on August 25, 2017, 488,998 no $10,000,000 488,998 $25,000 1,222 $25,000 $10,000,000 488,998 From inception of the contract in August 2017 June 30, 2018, $891,888, 2,431,751 43,611 During the six June 30, 2018, 1,256,751 $380,803 18,260</t>
  </si>
  <si>
    <t>Note 5 - Debt Obligations</t>
  </si>
  <si>
    <t>Debt Disclosure [Text Block]</t>
  </si>
  <si>
    <t>Note 5. The following table summarizes our debt obligations outstanding as of December 31, 2017 June 30, 2018. December 31, 201 7 June 30 , 201 8 C urrent liabilities Convertible notes payable One-year convertible notes, mature July 18, 2018 * $ 280,000 $ 280,000 Convertible notes, mature June 1, 2018 4,468,847 — Nine-month convertible note, matures September 18, 2018 500,000 447,975 Nine-month convertible note, matures October 16, 2018 * — 54,239 Total convertible notes payable $ 5,248,847 $ 782,214 L ong-term liabilities : Line of credit, matures September 1, 2019 $ — $ 390,000 Convertible notes payable Convertible note, matures July 20, 2019 $ 440,000 $ 440,000 Convertible notes, mature June 17, 2019 283,571 — Convertible notes, mature December 31, 2019 292,000 75,000 Note payable, matures March 8, 2023 (or on demand 60 days’ notice) — 50,000 Convertible notes, mature June 20, 2020 523,700 125,000 Convertible notes, mature April 20, 2021 100,000 Convertible notes, mature June 15, 2021 — 82,500 Total convertible notes payable $ 1,539,271 $ 872,500 Total $ 6,788,118 $ 2,044,714 * Subsequent to June 30, 2018 12 See our Annual Report on Form 10 December 31, 2017, Early Conversion of Unit Notes Prior to their maturity dates, we issued 17,255,811 $4,626,238 Debt converted to stock Current liabilities Convertible notes, mature June 1, 2018 $ 3,646,967 Long-term liabilities Convertible notes, mature June 17, 2019 283,571 Convertible notes, mature December 31, 2019 217,000 Convertible notes, mature June 20, 2020 478,700 Total debt converted May 2018 $ 4,626,238 These conversions were voluntary on the part of the noteholders and prior to the various maturity dates on notes that were issued in prior “unit” offerings conducted by the Company ( 2015 2016 2017 $0.25 $0.30 one one March 20, 2018, $0.25 $1,000 1,000 1.5 0.25 6,000 $0.30 $0.30 six twenty 6% $0.35, 20% $0.55 $0.57 not 40 $356,781 $0.30. 2,749,197 $632,315. $275,534 41 $0.30 $0.25 966,318 Conversion of Unit Note s On June 1, 2018, $821,880 2015 June 1, 2018 2,488,819 2,411,004 $0.25, $0.35, $0.55, 77,815 $19,725 Convertible Note, matures September 18, 2018 (Vista Capital) On December 18, 2017, $500,000 $500,000 5% $0.394 September 18, 2018. 1,269,036 Pursuant to the Vista Purchase Agreement, the Company issued 250,000 $0.39 $98,500 Pursuant to the Vista RRA, the Company agreed to file a registration statement with the SEC registering all shares of common stock into which the Vista Note is convertible, and the 250,000 December 18, 2017, ( $0.41 250,000 December 18, 2017. $20,305 September 18, 2018. Vista Capital represented to the Company, among other things, that it was an “accredited investor” (as such term is defined in Rule 501 1933, not $0.25, $0.394 $0.25. In June 2018, $52,025 208,100 June 30, 2018, $447,975. FirstFire Investment (was scheduled to mature October 16, 2018) On January 16, 2018, $150,000 5% $0.394 may October 16, 2018. June 2018, $95,761 383,047 June 30, 2018, $54,239. June 30, 2018, 12 Pursuant to the FirstFire Purchase Agreement, the Company issued 75,000 $0.39 $29,250 Under the Note and FirstFire Purchase Agreement, the Company has reserved 394,949 20 six January 16, 2018 ( $0.39 January 16, 2018. Pursuant to the requirements set forth in the registration rights agreements, we filed a registration statement with the SEC which was deemed effective as of February 8, 2018. February 8, 2018, $0.3147 36,536 $11,498 FirstFire represented to the Company, among other things, that it was an “accredited investor” (as such term is defined in Rule 501 1933, not $0.25, $0.394 $0.25. Line of credit, matures September 1, 2019 On March 1, 2018, $390,000 18% 20 20 10 30 September 1, 2019. Each investor, for no 7 one Two-Year Convertible Note, matures July 20, 2019 On July 20, 2017, $400,000 10% $440,000, July 20, 2019 12%. October 1, 2017, January 25, 2018, 12% At maturity, the principal amount of the note and any accrued and unpaid interest automatically converts, at the holder’s option, into either BioLargo common shares at $0.42 2,000 $171,429 July 20, 2019. Note payable, matures March 8, 2020 On March 8, 2018, $50,000 sixty may not June 30, 2018, March 8, 2023. 150,000 $0.35. February 28, 2023. 6,250 7. Convertible Notes, mature June 20, 2020 ( 2017 On May 24, 2017, 2017 $1,500,000 No. 1 $0.42 $0.65 June 20, 2020, 12% 20 may may ten three In addition to the convertible promissory note, each investor received a warrant allowing for the purchase of the number of shares of BioLargo common stock equal to the investment amount divided by the unit/conversion price (e.g., one 7. June 20, 2022. may 30 10 two Through December 31, 2017, $523,700 2017 ten No. 1. No second December 11, 2017, $0.394 February 22, 2018, No. 3, $0.30 $0.48. March 26, 2018, $80,000 two third The offering documents assured the investors that in the event a subsequent pricing supplement offered a lower conversion or exercise price, prior investors would be given those favorable terms. Because we issued a third $0.30 $0.30. 7. Convertible Note, matures April 20, 2021 ( 2018 On March 26, 2018, 2018 $1,500,000 No. 1 $0.30 $0.48 April 20, 2021, 12% 20 may may ten three In addition to the convertible promissory note, each investor will receive a warrant allowing for the purchase of the number of shares of BioLargo common stock equal to the investment amount divided by the unit/conversion price (e.g., one 7. Through March 31, 2018, one $100,000, 333,333 not three June 30, 2018. Convertible Note, matures June 15, 2021 ( On June 15, 2018, $75,000 100% $82,500. $0.30 $7,500, June 15, 2021 15% 20 two 20 six</t>
  </si>
  <si>
    <t>Note 6 - Share-based Compensation</t>
  </si>
  <si>
    <t>Compensation and Employee Benefit Plans [Text Block]</t>
  </si>
  <si>
    <t>Note 6. Common Stock On May 2, 2017, 12 1,500,000 $3,000,000 $3,000,000 12 Stock Options During the six June 30, 2017 2018, $515,959 $696,001, 2018 On June 22, 2018, 2018 “2018 may 10 June 22, 2028. 2018 forty million 2018 5% On June 29, 2018, 296,976 $0.43 2018 $127,700 Activity for our stock options under the 2018 six June 30, 2018 As of June 30, 2018: Options Outstanding Exercise Price per share Weighted Average Price per share Inception, June 22, 2018 Granted 296,976 $ 0.43 $ 0.43 Expired — — — Balance, June 30, 2018 296,976 $ 0.43 $ 0.43 2007 On September 7, 2007, April 29, 2011, 2007 “2007 10 September 7, 2017. On June 19, 2017, 40,000 2007 $0.43 $15,600 On February 10, 2017, October 1, 2016. one 300,000 $0.69 February 10, 2027, 125,000 February 10, 2017, 25,000 March 1, 2017, $207,000. six June 30, 2017, $155,250 September 30, 2017. Activity for our stock options under the 2007 six June 30, 2017 2018 Weighted Average As of June 30 , 2017 : Options Exercise Price per Outstanding Price per share share Balance, December 31, 2016 9,916,586 $0.23 – 1.89 $ 0.44 Granted 340,000 0.39 – 0.69 0.65 Expired — — — Balance, June 30, 2017 10,256,586 $0.23 – 1.89 $ 0.44 Weighted Average As of June 30 , 2018 : Options Exercise Price per Outstanding Price per share share Balance, December 31, 2017 9,831,586 $0.23 – 1.89 $ 0.44 Granted — — — Expired (70,000 ) 1.45 – 1.89 1.79 Balance, June 30, 2018 9,761,586 $0.23 – 1.65 $ 0.43 Options issued Outside of the 2007 During the six June 30, 2018, 1,008,268 $0.23 $0.43 $260,671 During the six June 30, 2017, 820,879 $0.43 $0.67 $277,074 On May 2, 2017, 3,731,322 $0.45 ten five not $1,679,095 May 2, 2022. six June 30, 2017, $27,985 six June 30, 2018 $167,910 Exercise of Stock Option On April 30, 2017, 3,866,630 April 30, 2007. $0.18 2,501,937 $0.51 $0.18 No 3,866,629 Pursuant to a “lock-up agreement” dated April 30, 2017, $3,000,000 $3,000,000 12 May 2, 2017 Activity of our stock options issued outside of the 2007 six June 30, 2017 2018 Weighted Average As of June 30, 2017: Options Exercise Price per Outstanding Price per share share Balance, December 31, 2016 20,148,766 $0.18 – 1.00 $ 0.43 Granted 4,552,201 0.43 – 0.67 0.47 Expired 3,866,629 0.18 0.18 Exercised (3,866,630 ) 0.18 0.18 Balance, June 30, 2017 16,967,708 $0.18 – 1.00 $ 0.41 Weighted Average As of June 30 , 2018 : Options Exercise Price per Outstanding Price per share share Balance, December 31, 2017 20,018,408 $0.25 – 1.00 $ 0.51 Granted 1,008,268 0.23 – 0.43 0.26 Expired (2,400,000 ) 0.99 0.99 Balance, June 30, 2018 18,626,676 $0.25 – 1.00 $ 0.45 For employees, 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based compensation for the six June 30: 2017 2018 Non Plan 2007 Plan Non Plan 2018 Plan Risk free interest rate 2.29 - 2.40% 2.31 - 2.40% 2.43 – 2.91% 2.91 % Expected volatility 578 - 601% 578 - 601% 548 – 563% 548 % Expected dividend yield — — — — Forfeiture rate — — — — Expected life in years 7 7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zero</t>
  </si>
  <si>
    <t>Note 7 - Warrants</t>
  </si>
  <si>
    <t>Warrants [Text Block]</t>
  </si>
  <si>
    <t>Note 7. Reduction of Warrant Exercise Price During the three June 30, 2018, $148,854 37 4,326,358 $0.30. $148,854. Warrants Issued Concurrently with Spring 201 8 Unit Offering During the three March 31, 2018, 2018 5 333,333 $0.48 2018 April 20, 2023. $49,306 The Company may 2018 30 10 two Warrants Issued Concurrently with Line of Credit Offering During the three March 31, 2018, 5, September 1, 2019”), 390,000 $0.35 March 1, 2023. $85,002 The Company may 30 10 two Warrants Issued Concurrently with Note Payable During the three March 31, 2018, 5, March 8, 2020”), 150,000 $0.35 6,250 March 8, 2020, may June 30, 2018. 25,000 $6,500. $1,625 $4,875 February 28, 2023. Warrants Issued to Summer 2017 Pursuant to the Summer 2017 February 12, 2018, third $0.30. 416,478 three March 31, 2018, two $80,000, third 266,667 $103,322 Warrants Issued Concurrently with One Year Convertible Notes We have accepted $250,000 one three July 8, 2016, December 30, 2016, July 17, 2017. three 400,000 $0.65 July 2016 $0.70 December 2016 $0.65 July 2017 five may third 10 December 31, 2017, December 11, 2017, $0.394 1,200,000 2,081,216. On February 22, 2018, $0.25 4 $0.394 $0.394 $0.25 1,198,784 $297,439 six June 30, 2018. We have certain warrants outstanding to purchase our common stock, at various prices, as described in the following table: Number of Shares Price Range As of June 30 , 201 7 Outstanding as of December 31, 2016 20,035,114 $0.125 – 1.00 Issued 990,727 $0.42 – 0.70 Exercised (510,000 ) $0.30 Outstanding as of June 30, 2017 20,515,841 $0.125 – 1.00 As of June 30 , 2018 Outstanding as of December 31, 2017 22,104,817 $0.125 – 1.00 Issued 2,611,513 $0.25 – 0.48 Exercised — — Expired (2,683,400 ) $0.40 Outstanding as of June 30, 2018 22,032,930 $0.125 – 1.00 The fair value of each award grant is estimated on the date of grant using the Black-Scholes option-pricing model. The determination of expense of warrants issued for services or settlement also uses the option-pricing model. The principal assumptions we used in applying this model were as follows for the six June 30: 2017 201 Risk free interest rate 1.83 – 1.93% 2.54% Expected volatility 293 – 297% 252% Expected dividend yield — — Forfeiture rate — — Expected life in years 5 5 - 10 The risk-free interest rate is based on U.S. Treasury yields in effect at the time of grant. Expected volatilities are based on historical volatility of our common stock.</t>
  </si>
  <si>
    <t>Note 8 - Accounts Payable and Accrued Expenses</t>
  </si>
  <si>
    <t>Accounts Payable and Accrued Liabilities Disclosure [Text Block]</t>
  </si>
  <si>
    <t>Note 8. Accounts payable and accrued expenses included the following: December June 31, 2017 30, 2018 Accounts payable and accrued expenses $ 88,381 $ 149,338 Accrued interest 50,748 72,926 Accrued payroll 84,976 32,393 Total accounts payable and accrued expenses $ 224,105 $ 254,657 Issuance of Common Stock in exchange for payment of payables Payment of Officer Salaries On March 31, 2018, 323,030 $0.26 $83,665 two On June 29, 2018, 176,947 $0.43 $75,968 two Payment of Consultant Fees During the six June 30, 2018, 948,280 $0.23 $0.41 $246,966 During the six June 30, 2017, 307,829 $0.43 $0.52, $493,827 Payment of Accrued Interest During the six June 30, 2018, 1,919,806 $0.31 0.42 $493,783. During the six June 30, 2017, 683,875 $0.41 $0.70 $337,246. All of these offerings and sales were made in reliance on the exemption from registration contained in Section 4 2 not</t>
  </si>
  <si>
    <t>Note 9 - Noncontrolling Interest</t>
  </si>
  <si>
    <t>Noncontrolling Interest Disclosure [Text Block]</t>
  </si>
  <si>
    <t>Note 9 . Noncontrolling Interest Clyra Medical Technologies Our subsidiary Clyra Medical Technologies, Inc. (“Clyra”) was formed to develop and sell medical products containing our technology,. Although we initially owned 100% June 30, 2018, 46.3% three Clyra’s Series A preferred shares (“Preferred Shares”) accrue an annual dividend of 8% five no 510 December 20, no June 30, 2018 $150,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one one On March 31, 2017, $250,000 10% 5% March 31, 2019, In April 2017, 500 $40,000. In August 2017, $160 $1,000,000 6,250 two $250,000 1,562.5 August 4, 2017, 1,690 $160 $270,400 15,297.5 46.3% three 810, not 50% June 30, 2018.</t>
  </si>
  <si>
    <t>Note 10 - BioLargo Engineering, Science and Technologies, LLC</t>
  </si>
  <si>
    <t>Wholly-Owned Subsidiary [Text Block]</t>
  </si>
  <si>
    <t>Note 10. In September 2017, three seven $100,000 two 100% no five 30% 2,000,000 five March 31, 2018 ( not 90% 10% first September 2018. 8 September 8, 2017. June 30, 2018 2017, not no</t>
  </si>
  <si>
    <t>Note 11 - Commitments and Contingencies</t>
  </si>
  <si>
    <t>Commitments and Contingencies Disclosure [Text Block]</t>
  </si>
  <si>
    <t>Note 11. Calvert Employment Agreement On May 2, 2017, April 30, 2007. The Calvert Employment Agreement provides that Mr. Calvert will continue to serve as our President and Chief Executive Officer and receive base compensation equal to his current rate of pay of $288,603 $800 four may The Calvert Employment Agreement provides that Mr. Calvert will be granted an option (the “Option”) to purchase 3,731,322 $0.45 ten five not 1,500,000 $3,000,000 $3,000,000 12 The Calvert Employment Agreement has a term of five may 120 360 one one one one The Calvert Employment Agreement requires Mr. Calvert to keep certain information confidential, not Clyra Consulting Agreement Our partially owned subsidiary Clyra (see Note 9 9 $23,438 four not $1,125,024 four</t>
  </si>
  <si>
    <t>Note 12 - Subsequent Events</t>
  </si>
  <si>
    <t>Subsequent Events [Text Block]</t>
  </si>
  <si>
    <t xml:space="preserve">Note 12. Management has evaluated subsequent events through the date of the filing of this Quarterly Report and management noted the following for disclosure. Conversion of Debt Obligations One-year convertible notes, mature July 18, 2018 On July 2, 2018, two one $280,000, July 18, 2018, 100% $280,000 $8,400 1,153,600 $0.25 July 18, 2017, $0.42 Nine-month convertible note, matures October 16, 2018 On July 16, 2018, nine $150,000 October 16, 2018 $54,239. 217,960 $0.25 216,950 1,010 Subsequent to these conversions our outstanding debt obligations are as follows: June 30, 201 8 August 14, 201 8 C urrent liabilities Convertible notes payable One-year convertible notes, mature July 18, 2018 * $ 280,000 $ — Convertible notes, mature June 1, 2018 — — Nine-month convertible note, matures September 18, 2018 447,975 447,975 Nine-month convertible note, matures October 16, 2018 * 54,239 — Total convertible notes payable $ 782,214 $ 447,975 L ong-term liabilities : Line of credit, matures September 1, 2019 $ 390,000 $ 390,000 Convertible notes payable Convertible note, matures July 20, 2019 440,000 440,000 Convertible notes, mature December 31, 2019 75,000 75,000 Note payable, matures March 8, 2023 (or on demand 60 days’ notice) 50,000 50,000 Convertible notes, mature June 20, 2020 125,000 125,000 Convertible notes, mature April 20, 2021 100,000 100,000 Convertible notes, mature June 15, 2021 82,500 82,500 Total convertible notes payable $ 872,500 $ 872,500 Total $ 2,044,714 $ 1,710,475 </t>
  </si>
  <si>
    <t>Significant Accounting Policies (Policies)</t>
  </si>
  <si>
    <t>Accounting Policies [Abstract]</t>
  </si>
  <si>
    <t>Consolidation, Policy [Policy Text Block]</t>
  </si>
  <si>
    <t>Principles of Consolidation The consolidated financial statements include the accounts of the Company, its majority owned subsidiaries, and Clyra. Management believes Clyra’s financial statements are appropriately consolidated with that of the Company after reviewing the guidance of ASC Topic 810, 46.3% June 30, 2018, two two three 9</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si>
  <si>
    <t>Cash and Cash Equivalents, Policy [Policy Text Block]</t>
  </si>
  <si>
    <t xml:space="preserve">Cash and Cash Equivalents The Company considers all highly liquid investments with maturities of three one $250,000 not Clyra Medical is not D ecember 31, 201 7 J une 3 0 , 201 8 Biolargo, Inc. and wholly owned subsidiaries $ 461,914 $ 467,258 Clyra Medical Technologies, Inc. 528,543 183,803 Total $ 990,457 $ 651,061 </t>
  </si>
  <si>
    <t>Receivables, Policy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7 June 30, 2018 $2,500 $3,500,</t>
  </si>
  <si>
    <t>Concentration Risk, Credit Risk, Policy [Policy Text Block]</t>
  </si>
  <si>
    <t>Credit Concentration We have a limited number of customers that account for significant portions of our revenue. During the six June 30, 2017 2018, three two 10% June 30 , 2017 June 30 , 2018 Customer A 17 % 43 % Customer B 16 % 15 % Customer C 14 % &lt;10 % In addition, our customers include many of the largest solid waste handling companies in the United States. We generally do business with these companies through “national purchasing agreements” entered into with the company, and then sell our products and services to their local operations such as transfer stations and landfills. Although none 10% six June 30, 2018, two 37% We had five 10% December 31, 2017 three June 30, 2018 December 31, 2017 June 30 , 2018 Customer A 12 % &lt;10 % Customer B 19 % &lt;10 % Customer C 12 % &lt;10 % Customer D 10 % &lt;10 % Customer E 10 % &lt;10 % Customer F &lt;10 % 13 % Customer G &lt;10 % 12 % Customer H &lt;10 % 10 %</t>
  </si>
  <si>
    <t>Inventory, Policy [Policy Text Block]</t>
  </si>
  <si>
    <t xml:space="preserve">Inventory Inventory is stated at the lower of cost and net realizable value using the average cost method. All inventory is related to our Odor- No D ecember 31, 2017 J une 3 0 , 2018 Raw material $ 34,104 $ 23,515 Finished goods 19,869 2,124 Total $ 53,973 $ 25,639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emed dividends, allowance for bad debt, asset depreciation and amortization, among others. The methods, estimates and judgments we use in applying these most critical accounting policies have a significant impact on the results of our consolidated financial statements.</t>
  </si>
  <si>
    <t>Share-based Compensation, Option and Incentive Plans Policy [Policy Text Block]</t>
  </si>
  <si>
    <t>Share-based Payments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For equity instruments issued and outstanding where performance is not</t>
  </si>
  <si>
    <t>Warrant Policy [Policy Text Block]</t>
  </si>
  <si>
    <t>Warrants The Unit Offerings of our convertible promissory note and a Series A stock purchase warrant are accounted for under the fair value and relative fair value method. The warrant is first not. If the warrant is determined to not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t>
  </si>
  <si>
    <t>Non Cash Transactions [Policy Text Block]</t>
  </si>
  <si>
    <t xml:space="preserve">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t>
  </si>
  <si>
    <t>Revenue Recognition, Policy [Policy Text Block]</t>
  </si>
  <si>
    <t>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No BLEST identifies services to be performed in a written contract, which specifies the performance obligations and the rate at which the services will be billed. Each service is separately negotiated and priced. Revenue is recognized over a period of time as services are performed and completed. BLEST’s contracts typically call for invoicing on a time and materials basis. To date, there have been no In the future, we may one</t>
  </si>
  <si>
    <t>Government Grants [Policy Text Block]</t>
  </si>
  <si>
    <t>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50 $1,600,000.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While the FASB has issued a proposed Accounting Standards Update, Not 958 no 606, not third not not</t>
  </si>
  <si>
    <t>Segment Reporting, Policy [Policy Text Block]</t>
  </si>
  <si>
    <t xml:space="preserve">Business S egment I nformation In 2017, three 2018, 2017, fourth Our four No not The segment information for the three six June 30, 2017 2018, T hree months June 30, Six months June 30, 2017 2018 2017 2018 Revenues Odor-No-More $ 99,978 $ 315,553 $ 145,995 $ 539,950 BLEST — 11,185 — 49,817 Consolidated revenue $ 99,978 $ 326,738 $ 145,995 $ 589,767 Cost of goods/services Odor-No-More $ (73,399 ) $ (194,000 ) $ (95,929 ) $ (328,464 ) BLEST — (6,912 ) — (35,640 ) Consolidated costs of goods/services $ (73,399 ) $ (200,912 ) $ (95,929 ) $ (364,104 ) Net loss Odor-No-More $ (100,000 ) $ (53,688 ) $ (275,000 ) $ (253,688 ) BLEST — (70,339 ) — (116,726 ) Clyra (347,490 ) (177,641 ) (484,572 ) (376,362 ) BioLargo/Other (2,126,656 ) (3,298,242 ) (4,140,170 ) (5,282,702 ) Consolidated net loss $ (2,574,146 ) $ (3,599,910 ) $ (4,899,742 ) $ (6,029,478 ) The segment information as of December 31, 2017 June 30, 2018, December June 31, 2017 30, 2018 Assets, net Odor-No-More $ 210,725 $ 260,421 BLEST — 131,558 Clyra 528,543 183,803 BioLargo/Other 726,152 591,826 Consolidated assets, net $ 1,495,420 $ 1,167,608 </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six June 30, 2017 2018,</t>
  </si>
  <si>
    <t>New Accounting Pronouncements, Policy [Policy Text Block]</t>
  </si>
  <si>
    <t>Recent Accounting Pronouncements In June 2018, No. 2018 07, 718 718 718 718 718 not 1 2 606, December 15, 2018, not not In May 2017, No. 2017 09, 718 718. December 15, 2017. not</t>
  </si>
  <si>
    <t>Note 2 - Summary of Significant Accounting Policies (Tables)</t>
  </si>
  <si>
    <t>Notes Tables</t>
  </si>
  <si>
    <t>Schedule of Cash and Cash Equivalents [Table Text Block]</t>
  </si>
  <si>
    <t xml:space="preserve"> D ecember 31, 201 7 J une 3 0 , 201 8 Biolargo, Inc. and wholly owned subsidiaries $ 461,914 $ 467,258 Clyra Medical Technologies, Inc. 528,543 183,803 Total $ 990,457 $ 651,061 </t>
  </si>
  <si>
    <t>Schedules of Concentration of Risk, by Risk Factor [Table Text Block]</t>
  </si>
  <si>
    <t xml:space="preserve"> June 30 , 2017 June 30 , 2018 Customer A 17 % 43 % Customer B 16 % 15 % Customer C 14 % &lt;10 % December 31, 2017 June 30 , 2018 Customer A 12 % &lt;10 % Customer B 19 % &lt;10 % Customer C 12 % &lt;10 % Customer D 10 % &lt;10 % Customer E 10 % &lt;10 % Customer F &lt;10 % 13 % Customer G &lt;10 % 12 % Customer H &lt;10 % 10 %</t>
  </si>
  <si>
    <t>Schedule of Inventory, Current [Table Text Block]</t>
  </si>
  <si>
    <t xml:space="preserve"> D ecember 31, 2017 J une 3 0 , 2018 Raw material $ 34,104 $ 23,515 Finished goods 19,869 2,124 Total $ 53,973 $ 25,639 </t>
  </si>
  <si>
    <t>Schedule of Segment Reporting Information, by Segment [Table Text Block]</t>
  </si>
  <si>
    <t xml:space="preserve"> T hree months June 30, Six months June 30, 2017 2018 2017 2018 Revenues Odor-No-More $ 99,978 $ 315,553 $ 145,995 $ 539,950 BLEST — 11,185 — 49,817 Consolidated revenue $ 99,978 $ 326,738 $ 145,995 $ 589,767 Cost of goods/services Odor-No-More $ (73,399 ) $ (194,000 ) $ (95,929 ) $ (328,464 ) BLEST — (6,912 ) — (35,640 ) Consolidated costs of goods/services $ (73,399 ) $ (200,912 ) $ (95,929 ) $ (364,104 ) Net loss Odor-No-More $ (100,000 ) $ (53,688 ) $ (275,000 ) $ (253,688 ) BLEST — (70,339 ) — (116,726 ) Clyra (347,490 ) (177,641 ) (484,572 ) (376,362 ) BioLargo/Other (2,126,656 ) (3,298,242 ) (4,140,170 ) (5,282,702 ) Consolidated net loss $ (2,574,146 ) $ (3,599,910 ) $ (4,899,742 ) $ (6,029,478 ) December June 31, 2017 30, 2018 Assets, net Odor-No-More $ 210,725 $ 260,421 BLEST — 131,558 Clyra 528,543 183,803 BioLargo/Other 726,152 591,826 Consolidated assets, net $ 1,495,420 $ 1,167,608 </t>
  </si>
  <si>
    <t>Note 5 - Debt Obligations (Tables)</t>
  </si>
  <si>
    <t>Schedule of Debt [Table Text Block]</t>
  </si>
  <si>
    <t xml:space="preserve"> December 31, 201 7 June 30 , 201 8 C urrent liabilities Convertible notes payable One-year convertible notes, mature July 18, 2018 * $ 280,000 $ 280,000 Convertible notes, mature June 1, 2018 4,468,847 — Nine-month convertible note, matures September 18, 2018 500,000 447,975 Nine-month convertible note, matures October 16, 2018 * — 54,239 Total convertible notes payable $ 5,248,847 $ 782,214 L ong-term liabilities : Line of credit, matures September 1, 2019 $ — $ 390,000 Convertible notes payable Convertible note, matures July 20, 2019 $ 440,000 $ 440,000 Convertible notes, mature June 17, 2019 283,571 — Convertible notes, mature December 31, 2019 292,000 75,000 Note payable, matures March 8, 2023 (or on demand 60 days’ notice) — 50,000 Convertible notes, mature June 20, 2020 523,700 125,000 Convertible notes, mature April 20, 2021 100,000 Convertible notes, mature June 15, 2021 — 82,500 Total convertible notes payable $ 1,539,271 $ 872,500 Total $ 6,788,118 $ 2,044,714 </t>
  </si>
  <si>
    <t>Convertible Debt [Table Text Block]</t>
  </si>
  <si>
    <t xml:space="preserve"> Debt converted to stock Current liabilities Convertible notes, mature June 1, 2018 $ 3,646,967 Long-term liabilities Convertible notes, mature June 17, 2019 283,571 Convertible notes, mature December 31, 2019 217,000 Convertible notes, mature June 20, 2020 478,700 Total debt converted May 2018 $ 4,626,238 </t>
  </si>
  <si>
    <t>Note 6 - Share-based Compensation (Tables)</t>
  </si>
  <si>
    <t>Share-based Compensation, Stock Options, Activity [Table Text Block]</t>
  </si>
  <si>
    <t xml:space="preserve"> As of June 30, 2018: Options Outstanding Exercise Price per share Weighted Average Price per share Inception, June 22, 2018 Granted 296,976 $ 0.43 $ 0.43 Expired — — — Balance, June 30, 2018 296,976 $ 0.43 $ 0.43 Weighted Average As of June 30 , 2017 : Options Exercise Price per Outstanding Price per share share Balance, December 31, 2016 9,916,586 $0.23 – 1.89 $ 0.44 Granted 340,000 0.39 – 0.69 0.65 Expired — — — Balance, June 30, 2017 10,256,586 $0.23 – 1.89 $ 0.44 Weighted Average As of June 30 , 2018 : Options Exercise Price per Outstanding Price per share share Balance, December 31, 2017 9,831,586 $0.23 – 1.89 $ 0.44 Granted — — — Expired (70,000 ) 1.45 – 1.89 1.79 Balance, June 30, 2018 9,761,586 $0.23 – 1.65 $ 0.43 Weighted Average As of June 30, 2017: Options Exercise Price per Outstanding Price per share share Balance, December 31, 2016 20,148,766 $0.18 – 1.00 $ 0.43 Granted 4,552,201 0.43 – 0.67 0.47 Expired 3,866,629 0.18 0.18 Exercised (3,866,630 ) 0.18 0.18 Balance, June 30, 2017 16,967,708 $0.18 – 1.00 $ 0.41 Weighted Average As of June 30 , 2018 : Options Exercise Price per Outstanding Price per share share Balance, December 31, 2017 20,018,408 $0.25 – 1.00 $ 0.51 Granted 1,008,268 0.23 – 0.43 0.26 Expired (2,400,000 ) 0.99 0.99 Balance, June 30, 2018 18,626,676 $0.25 – 1.00 $ 0.45 </t>
  </si>
  <si>
    <t>Schedule of Share-based Payment Award, Stock Options, Valuation Assumptions [Table Text Block]</t>
  </si>
  <si>
    <t xml:space="preserve"> 2017 2018 Non Plan 2007 Plan Non Plan 2018 Plan Risk free interest rate 2.29 - 2.40% 2.31 - 2.40% 2.43 – 2.91% 2.91 % Expected volatility 578 - 601% 578 - 601% 548 – 563% 548 % Expected dividend yield — — — — Forfeiture rate — — — — Expected life in years 7 7 7 7 </t>
  </si>
  <si>
    <t>Note 7 - Warrants (Tables)</t>
  </si>
  <si>
    <t>Schedule of Stockholders' Equity Note, Warrants or Rights [Table Text Block]</t>
  </si>
  <si>
    <t xml:space="preserve"> Number of Shares Price Range As of June 30 , 201 7 Outstanding as of December 31, 2016 20,035,114 $0.125 – 1.00 Issued 990,727 $0.42 – 0.70 Exercised (510,000 ) $0.30 Outstanding as of June 30, 2017 20,515,841 $0.125 – 1.00 As of June 30 , 2018 Outstanding as of December 31, 2017 22,104,817 $0.125 – 1.00 Issued 2,611,513 $0.25 – 0.48 Exercised — — Expired (2,683,400 ) $0.40 Outstanding as of June 30, 2018 22,032,930 $0.125 – 1.00 </t>
  </si>
  <si>
    <t>Schedule Of Assumptions Used To Determine Fair Value Of Warrants [Table Text Block]</t>
  </si>
  <si>
    <t xml:space="preserve"> 2017 201 Risk free interest rate 1.83 – 1.93% 2.54% Expected volatility 293 – 297% 252% Expected dividend yield — — Forfeiture rate — — Expected life in years 5 5 - 10 </t>
  </si>
  <si>
    <t>Note 8 - Accounts Payable and Accrued Expenses (Tables)</t>
  </si>
  <si>
    <t>Schedule of Accounts Payable and Accrued Liabilities [Table Text Block]</t>
  </si>
  <si>
    <t xml:space="preserve"> December June 31, 2017 30, 2018 Accounts payable and accrued expenses $ 88,381 $ 149,338 Accrued interest 50,748 72,926 Accrued payroll 84,976 32,393 Total accounts payable and accrued expenses $ 224,105 $ 254,657 </t>
  </si>
  <si>
    <t>Note 12 - Subsequent Events (Tables)</t>
  </si>
  <si>
    <t>Schedule of Debt Obligations [Table Text Block]</t>
  </si>
  <si>
    <t xml:space="preserve"> June 30, 201 8 August 14, 201 8 C urrent liabilities Convertible notes payable One-year convertible notes, mature July 18, 2018 * $ 280,000 $ — Convertible notes, mature June 1, 2018 — — Nine-month convertible note, matures September 18, 2018 447,975 447,975 Nine-month convertible note, matures October 16, 2018 * 54,239 — Total convertible notes payable $ 782,214 $ 447,975 L ong-term liabilities : Line of credit, matures September 1, 2019 $ 390,000 $ 390,000 Convertible notes payable Convertible note, matures July 20, 2019 440,000 440,000 Convertible notes, mature December 31, 2019 75,000 75,000 Note payable, matures March 8, 2023 (or on demand 60 days’ notice) 50,000 50,000 Convertible notes, mature June 20, 2020 125,000 125,000 Convertible notes, mature April 20, 2021 100,000 100,000 Convertible notes, mature June 15, 2021 82,500 82,500 Total convertible notes payable $ 872,500 $ 872,500 Total $ 2,044,714 $ 1,710,475 </t>
  </si>
  <si>
    <t>Note 1 - Business and Liquidity (Details Textual) - USD ($)</t>
  </si>
  <si>
    <t>Dec. 31, 2016</t>
  </si>
  <si>
    <t>Net Income (Loss), Including Portion Attributable to Noncontrolling Interest, Total</t>
  </si>
  <si>
    <t>Net Cash Provided by (Used in) Operating Activities, Total</t>
  </si>
  <si>
    <t>Working Capital</t>
  </si>
  <si>
    <t>Assets, Current, Total</t>
  </si>
  <si>
    <t>Retained Earnings (Accumulated Deficit), Ending Balance</t>
  </si>
  <si>
    <t>Cash and Cash Equivalents, at Carrying Value, Ending Balance</t>
  </si>
  <si>
    <t>Revenue from Contract with Customer, Including Assessed Tax</t>
  </si>
  <si>
    <t>Note 2 - Summary of Significant Accounting Policies (Details Textual)</t>
  </si>
  <si>
    <t>12 Months Ended</t>
  </si>
  <si>
    <t>Jun. 30, 2018USD ($)</t>
  </si>
  <si>
    <t>Dec. 31, 2017USD ($)</t>
  </si>
  <si>
    <t>Aug. 04, 2017</t>
  </si>
  <si>
    <t>Cash, FDIC Insured Amount</t>
  </si>
  <si>
    <t>Allowance for Doubtful Accounts Receivable, Current, Ending Balance</t>
  </si>
  <si>
    <t>Number of Operating Segments</t>
  </si>
  <si>
    <t>Customer Concentration Risk [Member] | Revenue from Contract with Customer [Member] | Two National Companies [Member]</t>
  </si>
  <si>
    <t>Number of Major Customers</t>
  </si>
  <si>
    <t>Concentration Risk, Percentage</t>
  </si>
  <si>
    <t>37.00%</t>
  </si>
  <si>
    <t>Clyra [Member]</t>
  </si>
  <si>
    <t>Noncontrolling Interest, Ownership Percentage by Parent</t>
  </si>
  <si>
    <t>46.30%</t>
  </si>
  <si>
    <t>Canadian Government Grants [Member]</t>
  </si>
  <si>
    <t>Number of Grants Received</t>
  </si>
  <si>
    <t>Grants Receivable</t>
  </si>
  <si>
    <t>Canadian Government Grants [Member] | Minimum [Member]</t>
  </si>
  <si>
    <t>Grant Term</t>
  </si>
  <si>
    <t>180 days</t>
  </si>
  <si>
    <t>Canadian Government Grants [Member] | Maximum [Member]</t>
  </si>
  <si>
    <t>1 year 180 days</t>
  </si>
  <si>
    <t>Note 2 - Summary of Significant Accounting Policies - Summary of Cash Balances (Details) - USD ($)</t>
  </si>
  <si>
    <t>Parent Company [Member]</t>
  </si>
  <si>
    <t>Note 2 - Summary of Significant Accounting Policies - Credit Concentration (Details) - Customer Concentration Risk [Member]</t>
  </si>
  <si>
    <t>Customer A [Member] | Revenue from Contract with Customer [Member]</t>
  </si>
  <si>
    <t>Credit concentration</t>
  </si>
  <si>
    <t>43.00%</t>
  </si>
  <si>
    <t>17.00%</t>
  </si>
  <si>
    <t>Customer A [Member] | Accounts Receivable [Member]</t>
  </si>
  <si>
    <t>12.00%</t>
  </si>
  <si>
    <t>Customer A [Member] | Accounts Receivable [Member] | Maximum [Member]</t>
  </si>
  <si>
    <t>10.00%</t>
  </si>
  <si>
    <t>Customer B [Member] | Revenue from Contract with Customer [Member]</t>
  </si>
  <si>
    <t>16.00%</t>
  </si>
  <si>
    <t>Customer B [Member] | Revenue from Contract with Customer [Member] | Maximum [Member]</t>
  </si>
  <si>
    <t>15.00%</t>
  </si>
  <si>
    <t>Customer B [Member] | Accounts Receivable [Member]</t>
  </si>
  <si>
    <t>19.00%</t>
  </si>
  <si>
    <t>Customer B [Member] | Accounts Receivable [Member] | Maximum [Member]</t>
  </si>
  <si>
    <t>Customer C [Member] | Revenue from Contract with Customer [Member]</t>
  </si>
  <si>
    <t>14.00%</t>
  </si>
  <si>
    <t>Customer C [Member] | Revenue from Contract with Customer [Member] | Maximum [Member]</t>
  </si>
  <si>
    <t>Customer C [Member] | Accounts Receivable [Member]</t>
  </si>
  <si>
    <t>Customer C [Member] | Accounts Receivable [Member] | Maximum [Member]</t>
  </si>
  <si>
    <t>Customer D [Member] | Accounts Receivable [Member]</t>
  </si>
  <si>
    <t>Customer D [Member] | Accounts Receivable [Member] | Maximum [Member]</t>
  </si>
  <si>
    <t>Customer E [Member] | Accounts Receivable [Member]</t>
  </si>
  <si>
    <t>Customer E [Member] | Accounts Receivable [Member] | Maximum [Member]</t>
  </si>
  <si>
    <t>Customer F [Member] | Accounts Receivable [Member]</t>
  </si>
  <si>
    <t>13.00%</t>
  </si>
  <si>
    <t>Customer F [Member] | Accounts Receivable [Member] | Maximum [Member]</t>
  </si>
  <si>
    <t>Customer G [Member] | Accounts Receivable [Member]</t>
  </si>
  <si>
    <t>Customer G [Member] | Accounts Receivable [Member] | Maximum [Member]</t>
  </si>
  <si>
    <t>Customer H [Member] | Accounts Receivable [Member]</t>
  </si>
  <si>
    <t>Customer H [Member] | Accounts Receivable [Member] | Maximum [Member]</t>
  </si>
  <si>
    <t>Note 2 - Summary of Significant Accounting Policies - Inventory (Details) - USD ($)</t>
  </si>
  <si>
    <t>Raw material</t>
  </si>
  <si>
    <t>Finished goods</t>
  </si>
  <si>
    <t>Note 2 - Summary of Significant Accounting Policies - Segment Information (Details) - USD ($)</t>
  </si>
  <si>
    <t>Assets, net</t>
  </si>
  <si>
    <t>Odor-No-More [Member]</t>
  </si>
  <si>
    <t>BioLargo Engineering, Science &amp; Technologies, LLC [Member]</t>
  </si>
  <si>
    <t>Clyra Segment [Member]</t>
  </si>
  <si>
    <t>BioLargo/Other [Member]</t>
  </si>
  <si>
    <t>Note 3 - Change in Derivative Liability Treatment (Details Textual)</t>
  </si>
  <si>
    <t>Jan. 01, 2017USD ($)</t>
  </si>
  <si>
    <t>Accounting Standards Update 2017-11 [Member]</t>
  </si>
  <si>
    <t>New Accounting Pronouncement or Change in Accounting Principle, Cumulative Effect of Change on Equity or Net Assets</t>
  </si>
  <si>
    <t>Note 4 - Lincoln Park Financing (Details Textual) - USD ($)</t>
  </si>
  <si>
    <t>Aug. 25, 2017</t>
  </si>
  <si>
    <t>Proceeds from Issuance of Common Stock</t>
  </si>
  <si>
    <t>Lincoln Park Capital Fund, LLC [Member]</t>
  </si>
  <si>
    <t>Stock Purchase Agreement, Maximum Amount of Common Stock</t>
  </si>
  <si>
    <t>Stock Purchase Agreement, Maximum Shares of Common Stock to be Sold in a Single Business Day, Tier One</t>
  </si>
  <si>
    <t>Stock Purchase Agreement, Maximum Shares of Common Stock to be Sold in a Single Business Day, Tier Two</t>
  </si>
  <si>
    <t>Stock Purchase Agreement, Maximum Shares of Common Stock to be Sold in a Single Business Day, Tier Three</t>
  </si>
  <si>
    <t>Stock Purchase Agreement, Maximum Shares of Common Stock to be Sold in a Single Business Day, Tier Four</t>
  </si>
  <si>
    <t>Stock Purchase Agreement, Maximum Value of Total Common Stock to be Sold in a Single Business Day</t>
  </si>
  <si>
    <t>Stock Issued During Period, Shares, New Issues</t>
  </si>
  <si>
    <t>Pro Forma Information, Stock Purchase Agreement, Stock Purchase Requested</t>
  </si>
  <si>
    <t>Pro Forma Information, Stock Purchase Agreement, Stock Purchase Requested, Additional Commitment Common Stock Issued</t>
  </si>
  <si>
    <t>Pro Forma Information, Stock Purchase Agreement, Additional Commitment Shares, Numerator Value of Total Shares Calculation</t>
  </si>
  <si>
    <t>Pro Forma Information, Stock Purchase Agreement, Additional Commitment Shares, Denominator Value of Total Shares Calculation</t>
  </si>
  <si>
    <t>Pro Forma Information, Stock Purchase Agreement, Additional Commitment Shares, Multiplier of Total Shares Calculation</t>
  </si>
  <si>
    <t>Stock Issued During Period, Additional Commitment Shares, New Issues</t>
  </si>
  <si>
    <t>Lincoln Park Capital Fund, LLC [Member] | Maximum [Member]</t>
  </si>
  <si>
    <t>Stock Purchase Agreement, Share Price, Tier One</t>
  </si>
  <si>
    <t>Stock Purchase Agreement, Share Price, Tier Two</t>
  </si>
  <si>
    <t>Stock Purchase Agreement, Share Price, Tier Three</t>
  </si>
  <si>
    <t>Lincoln Park Capital Fund, LLC [Member] | Minimum [Member]</t>
  </si>
  <si>
    <t>Stock Purchase Agreement, Share Price, Tier Four</t>
  </si>
  <si>
    <t>Note 5 - Debt Obligations (Details Textual)</t>
  </si>
  <si>
    <t>Jun. 15, 2018USD ($)$ / shares</t>
  </si>
  <si>
    <t>Jun. 01, 2018USD ($)shares</t>
  </si>
  <si>
    <t>Mar. 08, 2018USD ($)$ / sharesshares</t>
  </si>
  <si>
    <t>Mar. 01, 2018USD ($)$ / sharesshares</t>
  </si>
  <si>
    <t>Feb. 08, 2018USD ($)$ / sharesshares</t>
  </si>
  <si>
    <t>Jan. 16, 2018USD ($)$ / sharesshares</t>
  </si>
  <si>
    <t>Dec. 18, 2017USD ($)$ / sharesshares</t>
  </si>
  <si>
    <t>Jul. 20, 2017USD ($)$ / shares</t>
  </si>
  <si>
    <t>May 24, 2017USD ($)$ / sharesshares</t>
  </si>
  <si>
    <t>Jun. 30, 2018USD ($)$ / sharesshares</t>
  </si>
  <si>
    <t>May 31, 2018USD ($)$ / sharesshares</t>
  </si>
  <si>
    <t>Jun. 30, 2018USD ($)$ / shares</t>
  </si>
  <si>
    <t>Mar. 31, 2018USD ($)$ / sharesshares</t>
  </si>
  <si>
    <t>Jun. 30, 2017USD ($)</t>
  </si>
  <si>
    <t>Dec. 31, 2017USD ($)$ / shares</t>
  </si>
  <si>
    <t>Feb. 22, 2018$ / shares</t>
  </si>
  <si>
    <t>Feb. 12, 2018$ / shares</t>
  </si>
  <si>
    <t>Dec. 11, 2017$ / shares</t>
  </si>
  <si>
    <t>Debt Conversion, Original Debt, Amount</t>
  </si>
  <si>
    <t>Proceeds from Conversion Inducement</t>
  </si>
  <si>
    <t>Induced Conversion of Convertible Debt Expense</t>
  </si>
  <si>
    <t>Interest Expense, Total</t>
  </si>
  <si>
    <t>Shares Issued, Price Per Share | $ / shares</t>
  </si>
  <si>
    <t>Share Price | $ / shares</t>
  </si>
  <si>
    <t>Proceeds from Lines of Credit, Total</t>
  </si>
  <si>
    <t>Warrants Issued Concurrently to the Summer 2017 Unit Offering [Member]</t>
  </si>
  <si>
    <t>Proceeds from Convertible Debt</t>
  </si>
  <si>
    <t>Class of Warrant or Right, Exercise Price of Warrants or Rights | $ / shares</t>
  </si>
  <si>
    <t>Class of Warrant or Right, Number of Securities Called by Each Warrant or Right | shares</t>
  </si>
  <si>
    <t>Class of Warrant or Right, Exercise Period</t>
  </si>
  <si>
    <t>30 days</t>
  </si>
  <si>
    <t>Class of Warrant or Right, Exercise Period Condition, Number of Trading Days Common Stock Closes at or above 2 Times the Exercise Price</t>
  </si>
  <si>
    <t>10 days</t>
  </si>
  <si>
    <t>Proceeds from Issuance of Units</t>
  </si>
  <si>
    <t>Line of Credit, Maturing September 1, 2019 [Member]</t>
  </si>
  <si>
    <t>Line of Credit Facility, Interest Rate During Period</t>
  </si>
  <si>
    <t>18.00%</t>
  </si>
  <si>
    <t>Number of Trading Days Prior to Interest Payment Due Date if Paid by Issuance of Common Stock</t>
  </si>
  <si>
    <t>20 days</t>
  </si>
  <si>
    <t>Share-based Compensation Arrangement by Share-based Payment Award, Expiration Period</t>
  </si>
  <si>
    <t>10 years</t>
  </si>
  <si>
    <t>Debt Instrument, Call Notice Period</t>
  </si>
  <si>
    <t>Two Year Convertible Note [Member]</t>
  </si>
  <si>
    <t>Debt Instrument, Convertible, Conversion Price | $ / shares</t>
  </si>
  <si>
    <t>Debt Instrument, Face Amount</t>
  </si>
  <si>
    <t>Debt Instrument, Interest Rate, Stated Percentage</t>
  </si>
  <si>
    <t>Debt Instrument, Convertible, Number of Equity Instruments</t>
  </si>
  <si>
    <t>Debt Instrument, Discount Percent</t>
  </si>
  <si>
    <t>Debt Instrument, Unamortized Discount, Total</t>
  </si>
  <si>
    <t>Note Payable, Maturing March 8, 2020 [Member]</t>
  </si>
  <si>
    <t>Proceeds from Notes Payable, Total</t>
  </si>
  <si>
    <t>60 days</t>
  </si>
  <si>
    <t>Class of Warrant or Right, Number of Securities Called by Warrants or Rights | shares</t>
  </si>
  <si>
    <t>Incremental Monthly Shares Vested Per Month as Part of Warrants | shares</t>
  </si>
  <si>
    <t>Summer 2017 Unit Offering [Member]</t>
  </si>
  <si>
    <t>Proceeds from Issuance of Private Placement</t>
  </si>
  <si>
    <t>Debt Conversion before Maturity, Number of Trading Days Common Stock Closes at or above 3 Times the Unit Price</t>
  </si>
  <si>
    <t>Convertible Notes, Maturing April 20, 2021 [Member]</t>
  </si>
  <si>
    <t>OID Note [Member]</t>
  </si>
  <si>
    <t>Vista Purchase Agreement [Member]</t>
  </si>
  <si>
    <t>Stock Issued During Period, Shares, Commitment Fee | shares</t>
  </si>
  <si>
    <t>Vista Purchase Agreement [Member] | Additional Paid-in Capital [Member]</t>
  </si>
  <si>
    <t>Stock Issued During Period, Value, Commitment Fee</t>
  </si>
  <si>
    <t>FirstFire Purchase Agreement [Member]</t>
  </si>
  <si>
    <t>Stock Issued During Period, Shares, Commitment Shares | shares</t>
  </si>
  <si>
    <t>Number of Trading Days, Conditional Requirements, Additional Shares</t>
  </si>
  <si>
    <t>Stock Issued During Period, Additional Commitment Shares, New Issues | shares</t>
  </si>
  <si>
    <t>Convertible Notes Payable [Member] | Vista Capital [Member]</t>
  </si>
  <si>
    <t>5.00%</t>
  </si>
  <si>
    <t>Debt Instrument, Convertible, Beneficial Conversion Feature</t>
  </si>
  <si>
    <t>Short-term Debt, Total</t>
  </si>
  <si>
    <t>Convertible Debt [Member] | First Fire [Member]</t>
  </si>
  <si>
    <t>Early Conversion of Unit Notes [Member]</t>
  </si>
  <si>
    <t>Debt Conversion, Converted Instrument, Shares Issued | shares</t>
  </si>
  <si>
    <t>Maximum Conversion Price Available for Conversion Option of a Convertible Debt Instrument For Holders With Debt Instruments With a Conversion Price Over $0.30 | $ / shares</t>
  </si>
  <si>
    <t>Debt Conversion, Conversion Incentive, Conversion Price Reduced, Additional Shares Issued | shares</t>
  </si>
  <si>
    <t>Early Conversion of Unit Notes with 0.25 Conversion Prices [Member]</t>
  </si>
  <si>
    <t>Debt Conversion, Converted Instrument, Incentive Shares Issuable for Payment of Interest, Calculated Price | $ / shares</t>
  </si>
  <si>
    <t>Debt Conversion, Conversion Incentive, Input, Interest</t>
  </si>
  <si>
    <t>Debt Conversion, Converted Instrument, Incentive Shares Issuable for Payment of Interest | $ / shares</t>
  </si>
  <si>
    <t>Debt Conversion, Conversion Incentive, Output, Number of Incentive Shares | shares</t>
  </si>
  <si>
    <t>Early Conversion of Unit Notes with 0.30 Conversion Prices [Member]</t>
  </si>
  <si>
    <t>Convertible Notes With Original Conversion Prices of $0.35 [Member]</t>
  </si>
  <si>
    <t>Debt Instrument, Convertible, Conversion Option, Percentage of Additional Funding Required, Holders With a Conversion Price Over $0.30</t>
  </si>
  <si>
    <t>6.00%</t>
  </si>
  <si>
    <t>Convertible Notes with Original Conversion Prices of $0.55 and $0.57 [Member]</t>
  </si>
  <si>
    <t>20.00%</t>
  </si>
  <si>
    <t>Convertible Notes With Original Conversion Prices of $0.55 [Member]</t>
  </si>
  <si>
    <t>Convertible Notes With Original Conversion Prices of $0.57 [Member]</t>
  </si>
  <si>
    <t>Unit Notes Reduced Conversion Price to 0.30 [Member]</t>
  </si>
  <si>
    <t>Debt Conversion, Conversion Incentive, Conversion Price Reduce, Additional Share Issue Upon Conversion | shares</t>
  </si>
  <si>
    <t>Conversion of Unit Notes [Member]</t>
  </si>
  <si>
    <t>Conversion of Unit Notes, Principal, With Conversion Price 0.25, 0.35 and 0.55 [Member]</t>
  </si>
  <si>
    <t>Conversion of Unit Notes, Unpaid Interest [Member]</t>
  </si>
  <si>
    <t>Debt Conversion, Original Debt, Accrued Interest Amount</t>
  </si>
  <si>
    <t>Vista Note [Member]</t>
  </si>
  <si>
    <t>FirstFire Note [Member]</t>
  </si>
  <si>
    <t>FirstFire Note [Member] | FirstFire Purchase Agreement [Member]</t>
  </si>
  <si>
    <t>Note 5 - Debt Obligations - Schedule of Debt (Details) - USD ($)</t>
  </si>
  <si>
    <t>Convertible notes, Current</t>
  </si>
  <si>
    <t>Convertible notes</t>
  </si>
  <si>
    <t>Convertible Notes Maturing on July 8, 2017 [Member]</t>
  </si>
  <si>
    <t>[1]</t>
  </si>
  <si>
    <t>Convertible Notes Maturing on June 1, 2018 [Member]</t>
  </si>
  <si>
    <t>Convertible Note Payable, Matures September 18, 2018 [Member]</t>
  </si>
  <si>
    <t>Convertible Note Maturing October 16, 2018 [Member]</t>
  </si>
  <si>
    <t>Convertible Notes Maturing on July 20, 2019 [Member]</t>
  </si>
  <si>
    <t>Convertible Notes Maturing on June 17, 2019 [Member]</t>
  </si>
  <si>
    <t>Convertible Notes Maturing on December 31, 2019 [Member]</t>
  </si>
  <si>
    <t>Note Payable, Maturing March 8, 2023 [Member]</t>
  </si>
  <si>
    <t>Convertible Notes, Maturing on June 20, 2020 [Member]</t>
  </si>
  <si>
    <t>Convertible Notes, Mature June 15, 2021 [Member]</t>
  </si>
  <si>
    <t>Subsequent to June 30, 2018 these notes were converted to common stock (see Note 12 "Subsequent Events").</t>
  </si>
  <si>
    <t>Note 5 - Debt Obligations - Early Conversion of Unit Notes (Details)</t>
  </si>
  <si>
    <t>1 Months Ended</t>
  </si>
  <si>
    <t>May 31, 2018USD ($)</t>
  </si>
  <si>
    <t>Note 6 - Share-based Compensation (Details Textual) - USD ($)</t>
  </si>
  <si>
    <t>Jun. 29, 2018</t>
  </si>
  <si>
    <t>Jun. 22, 2018</t>
  </si>
  <si>
    <t>Sep. 07, 2017</t>
  </si>
  <si>
    <t>Jun. 19, 2017</t>
  </si>
  <si>
    <t>May 02, 2017</t>
  </si>
  <si>
    <t>Apr. 30, 2017</t>
  </si>
  <si>
    <t>Feb. 10, 2017</t>
  </si>
  <si>
    <t>Feb. 08, 2018</t>
  </si>
  <si>
    <t>Jan. 16, 2018</t>
  </si>
  <si>
    <t>Dec. 18, 2017</t>
  </si>
  <si>
    <t>Share Price</t>
  </si>
  <si>
    <t>Share Based Compensation Arrangementby Share Based Payment Award Fair Value Assumptions Forfeiture Rate</t>
  </si>
  <si>
    <t>0.00%</t>
  </si>
  <si>
    <t>2018 Equity Incentive Plan [Member]</t>
  </si>
  <si>
    <t>Common Stock, Capital Shares Reserved for Future Issuance</t>
  </si>
  <si>
    <t>Share-based Compensation Arrangement by Share-based Payment Award, Number of Shares Available for Grant, Increase Each Year, Maximum Percentag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The 2007 Equity Incentive Plan [Member]</t>
  </si>
  <si>
    <t>The 2007 Equity Incentive Plan [Member] | Maximum [Member]</t>
  </si>
  <si>
    <t>Outside of the 2007 Plan [Member]</t>
  </si>
  <si>
    <t>Selling, General and Administrative Expenses [Member]</t>
  </si>
  <si>
    <t>Allocated Share-based Compensation Expense, Total</t>
  </si>
  <si>
    <t>Selling, General and Administrative Expenses [Member] | 2018 Equity Incentive Plan [Member] | Employee Stock Option [Member]</t>
  </si>
  <si>
    <t>President and Chief Executive Officer [Member]</t>
  </si>
  <si>
    <t>Employment Agreement, Common Stock, Expect to Grant, Subject to Lock-Up Agreement</t>
  </si>
  <si>
    <t>Employment Agreement, Lock-up Agreement, Successful Commercialization, Minimum Cash Receipt</t>
  </si>
  <si>
    <t>Employment Agreement, Lock-up Agreement, Minimum Revenue Recognized</t>
  </si>
  <si>
    <t>Employment Agreement, Option, Number of Shares, Expected to Grant</t>
  </si>
  <si>
    <t>Employment Agreement, Term</t>
  </si>
  <si>
    <t>5 years</t>
  </si>
  <si>
    <t>President and Chief Executive Officer [Member] | Non-Qualified Stock Option [Member]</t>
  </si>
  <si>
    <t>Sharebased Compensation Arrangement by Sharebased Payment Award Options Granted in Period, Fair Value</t>
  </si>
  <si>
    <t>President and Chief Executive Officer [Member] | 2007 Stock Option [Member]</t>
  </si>
  <si>
    <t>Investment Options, Exercise Price</t>
  </si>
  <si>
    <t>President and Chief Executive Officer [Member] | Shares Issued for the Exercise of 2007 Stock Option [Member]</t>
  </si>
  <si>
    <t>President and Chief Executive Officer [Member] | Selling, General and Administrative Expenses [Member] | Non-Qualified Stock Option [Member]</t>
  </si>
  <si>
    <t>Non-employee Members of the Board of Directors [Member] | The 2007 Equity Incentive Plan [Member]</t>
  </si>
  <si>
    <t>Non-employee Members of the Board of Directors [Member] | Selling, General and Administrative Expenses [Member] | The 2007 Equity Incentive Plan [Member]</t>
  </si>
  <si>
    <t>Chief Financial Officer [Member] | The 2007 Equity Incentive Plan [Member]</t>
  </si>
  <si>
    <t>Share-based Compensation Arrangement by Share-based Payment Award, Options, Vested, Number of Shares</t>
  </si>
  <si>
    <t>Share-based Compensation Arrangement by Share-based Payment Award, Options, Remaining Number of Shares to Vest Each Month</t>
  </si>
  <si>
    <t>Chief Financial Officer [Member] | Selling, General and Administrative Expenses [Member] | The 2007 Equity Incentive Plan [Member]</t>
  </si>
  <si>
    <t>Board Of Directors [Member] | Outside of the 2007 Plan [Member]</t>
  </si>
  <si>
    <t>Board Of Directors [Member] | Outside of the 2007 Plan [Member] | Maximum [Member]</t>
  </si>
  <si>
    <t>Board Of Directors [Member] | Outside of the 2007 Plan [Member] | Minimum [Member]</t>
  </si>
  <si>
    <t>Board Of Directors [Member] | Selling, General and Administrative Expenses [Member] | Outside of the 2007 Plan [Member]</t>
  </si>
  <si>
    <t>Note 6 - Share-based Compensation - Stock Options (Details) - $ / shares</t>
  </si>
  <si>
    <t>Options outstanding, beginning balance (in shares)</t>
  </si>
  <si>
    <t>Exercise price per share, beginning balance (in dollars per share)</t>
  </si>
  <si>
    <t>Weighted average price per share, beginning balance (in dollars per share)</t>
  </si>
  <si>
    <t>Options outstanding, granted (in shares)</t>
  </si>
  <si>
    <t>Exercise price per share, granted (in dollars per share)</t>
  </si>
  <si>
    <t>Weighted average price per share, granted (in dollars per share)</t>
  </si>
  <si>
    <t>Options outstanding, expired (in shares)</t>
  </si>
  <si>
    <t>Exercise price per share, expired (in dollars per share)</t>
  </si>
  <si>
    <t>Weighted average price per share, expired (in dollars per share)</t>
  </si>
  <si>
    <t>Options outstanding, ending balance (in shares)</t>
  </si>
  <si>
    <t>Exercise price per share, ending balance (in dollars per share)</t>
  </si>
  <si>
    <t>Weighted average price per share, ending balance (in dollars per share)</t>
  </si>
  <si>
    <t>Exercise price per share, Balance (in dollars per share)</t>
  </si>
  <si>
    <t>Weighted average price per share, Balance (in dollars per share)</t>
  </si>
  <si>
    <t>The 2007 Equity Incentive Plan [Member] | Minimum [Member]</t>
  </si>
  <si>
    <t>Options outstanding, exercised (in shares)</t>
  </si>
  <si>
    <t>Weighted average price per share, exercised (in dollars per share)</t>
  </si>
  <si>
    <t>Outside of the 2007 Plan [Member] | Minimum [Member]</t>
  </si>
  <si>
    <t>Exercise price per share, exercised (in dollars per share)</t>
  </si>
  <si>
    <t>Outside of the 2007 Plan [Member] | Maximum [Member]</t>
  </si>
  <si>
    <t>Note 6 - Share-based Compensation - Stock Options, Valuation Assumptions (Details)</t>
  </si>
  <si>
    <t>Non Plan [Member]</t>
  </si>
  <si>
    <t>Risk free interest rate</t>
  </si>
  <si>
    <t>Expected volatility</t>
  </si>
  <si>
    <t>Expected life in years (Year)</t>
  </si>
  <si>
    <t>7 years</t>
  </si>
  <si>
    <t>Non Plan [Member] | Minimum [Member]</t>
  </si>
  <si>
    <t>2.43%</t>
  </si>
  <si>
    <t>2.29%</t>
  </si>
  <si>
    <t>548.00%</t>
  </si>
  <si>
    <t>578.00%</t>
  </si>
  <si>
    <t>Non Plan [Member] | Maximum [Member]</t>
  </si>
  <si>
    <t>2.91%</t>
  </si>
  <si>
    <t>2.40%</t>
  </si>
  <si>
    <t>563.00%</t>
  </si>
  <si>
    <t>601.00%</t>
  </si>
  <si>
    <t>2.31%</t>
  </si>
  <si>
    <t>Note 7 - Warrants (Details Textual) - USD ($)</t>
  </si>
  <si>
    <t>Feb. 22, 2018</t>
  </si>
  <si>
    <t>Feb. 12, 2018</t>
  </si>
  <si>
    <t>May 24, 2017</t>
  </si>
  <si>
    <t>Mar. 31, 2018</t>
  </si>
  <si>
    <t>Jul. 17, 2017</t>
  </si>
  <si>
    <t>Feb. 21, 2018</t>
  </si>
  <si>
    <t>Dec. 11, 2017</t>
  </si>
  <si>
    <t>Dec. 10, 2017</t>
  </si>
  <si>
    <t>Dec. 30, 2016</t>
  </si>
  <si>
    <t>Jul. 08, 2016</t>
  </si>
  <si>
    <t>Proceeds from Adjustment of Warrant</t>
  </si>
  <si>
    <t>Class of Warrant or Right, Issued During Period</t>
  </si>
  <si>
    <t>Shares Issued, Price Per Share</t>
  </si>
  <si>
    <t>Deemed Dividends</t>
  </si>
  <si>
    <t>Class of Warrant or Right, Number of Securities Called by Warrants or Rights</t>
  </si>
  <si>
    <t>Class of Warrant or Right, Exercise Price of Warrants or Rights</t>
  </si>
  <si>
    <t>Warrants, Exercise Price Reduced [Member]</t>
  </si>
  <si>
    <t>Warrants Issued Concurrently to the Spring 2018 Unit Offering [Member]</t>
  </si>
  <si>
    <t>Discount On Convertible Note Payable</t>
  </si>
  <si>
    <t>Warrant Subject to Call provision, Threshold Consecutive Trading Days</t>
  </si>
  <si>
    <t>Warrants Issued Concurrently with Line of Credit [Member]</t>
  </si>
  <si>
    <t>Warrants Issued Concurrently with Note Payable [Member]</t>
  </si>
  <si>
    <t>Warrants Vested Monthly Contingent That Outstanding Note Payable is Present</t>
  </si>
  <si>
    <t>Minimum Number of Warrants Vested For the Life of the Outstanding Note Payable</t>
  </si>
  <si>
    <t>Minimum Number of Warrants Vested For the Life of the Outstanding Note Payable, Fair Value Amount</t>
  </si>
  <si>
    <t>Warrants Issued Concurrently With One Year Convertible Note [Member]</t>
  </si>
  <si>
    <t>Warrant Term</t>
  </si>
  <si>
    <t>Note 7 - Warrants - Warrants Outstanding (Details) - $ / shares</t>
  </si>
  <si>
    <t>Balance, outstanding (in shares)</t>
  </si>
  <si>
    <t>Balance, outstanding, price range (in dollars per share)</t>
  </si>
  <si>
    <t>Issued (in shares)</t>
  </si>
  <si>
    <t>Issued, price range (in dollars per share)</t>
  </si>
  <si>
    <t>Exercised (in shares)</t>
  </si>
  <si>
    <t>Exercised, price range (in dollars per share)</t>
  </si>
  <si>
    <t>Expired (in shares)</t>
  </si>
  <si>
    <t>Expired, price range (in dollars per share)</t>
  </si>
  <si>
    <t>Minimum [Member]</t>
  </si>
  <si>
    <t>Maximum [Member]</t>
  </si>
  <si>
    <t>Note 7 - Warrants - Assumptions Used to Determine Fair Value of Warrants (Details)</t>
  </si>
  <si>
    <t>2.54%</t>
  </si>
  <si>
    <t>252.00%</t>
  </si>
  <si>
    <t>1.83%</t>
  </si>
  <si>
    <t>293.00%</t>
  </si>
  <si>
    <t>1.93%</t>
  </si>
  <si>
    <t>297.00%</t>
  </si>
  <si>
    <t>Note 8 - Accounts Payable and Accrued Expenses (Details Textual) - USD ($)</t>
  </si>
  <si>
    <t>Stock Issued During Period, Value, Issued for Services</t>
  </si>
  <si>
    <t>Stock Issued During Period, Value, Paid for Interest</t>
  </si>
  <si>
    <t>Unit Offering [Member]</t>
  </si>
  <si>
    <t>Stock Issued During Period, Share, Paid for Interest</t>
  </si>
  <si>
    <t>Minimum [Member] | Unit Offering [Member]</t>
  </si>
  <si>
    <t>Maximum [Member] | Unit Offering [Member]</t>
  </si>
  <si>
    <t>Officer [Member]</t>
  </si>
  <si>
    <t>Stock Issued During Period, Shares, Issued for Services</t>
  </si>
  <si>
    <t>Consultants [Member]</t>
  </si>
  <si>
    <t>Consultants [Member] | Minimum [Member]</t>
  </si>
  <si>
    <t>Consultants [Member] | Maximum [Member]</t>
  </si>
  <si>
    <t>Note 8 - Accounts Payable and Accrued Expenses - Summary of Accounts Payable and Accrued Expenses (Details) - USD ($)</t>
  </si>
  <si>
    <t>Accrued interest</t>
  </si>
  <si>
    <t>Accrued payroll</t>
  </si>
  <si>
    <t>Total accounts payable and accrued expenses</t>
  </si>
  <si>
    <t>Note 9 - Noncontrolling Interest (Details Textual) - USD ($)</t>
  </si>
  <si>
    <t>Dec. 30, 2015</t>
  </si>
  <si>
    <t>May 31, 2018</t>
  </si>
  <si>
    <t>Mar. 31, 2017</t>
  </si>
  <si>
    <t>May 31, 2012</t>
  </si>
  <si>
    <t>Payments to Noncontrolling Interests</t>
  </si>
  <si>
    <t>Minority Interest Decrease From Redemption, Shares Purchased</t>
  </si>
  <si>
    <t>Noncontrolling Interest, Increase from Subsidiary Equity Issuance</t>
  </si>
  <si>
    <t>Common Stock, Shares Owned</t>
  </si>
  <si>
    <t>Clyra Medical Technology Inc [Member]</t>
  </si>
  <si>
    <t>Equity Method Investment, Ownership Percentage</t>
  </si>
  <si>
    <t>100.00%</t>
  </si>
  <si>
    <t>Preferred Stock, Dividend Rate, Percentage</t>
  </si>
  <si>
    <t>8.00%</t>
  </si>
  <si>
    <t>Preferred Shares Dividend, Period</t>
  </si>
  <si>
    <t>Dividends Payable</t>
  </si>
  <si>
    <t>Clyra Medical Technology Inc [Member] | Sanatio [Member]</t>
  </si>
  <si>
    <t>Line of Credit Facility, Maximum Borrowing Capacity</t>
  </si>
  <si>
    <t>Original Issue Discount, Percentage</t>
  </si>
  <si>
    <t>Clyra Medical Technology Inc [Member] | Each of 3 Individuals [Member]</t>
  </si>
  <si>
    <t>Note 10 - BioLargo Engineering, Science and Technologies, LLC (Details Textual)</t>
  </si>
  <si>
    <t>Sep. 30, 2017USD ($)shares</t>
  </si>
  <si>
    <t>Seven Employees Working at BioLargo Engineering, Science &amp; Technologies, LLC [Member]</t>
  </si>
  <si>
    <t>Increase To Monthly Budget for Employee Related Liabilities | $</t>
  </si>
  <si>
    <t>Deferred Compensation Arrangement with Individual, Requisite Service Period</t>
  </si>
  <si>
    <t>Potential Ownership Percentage of Subsidiary Held by Subsidiary Employees Based on Performance</t>
  </si>
  <si>
    <t>30.00%</t>
  </si>
  <si>
    <t>Incentive Issuance Stipulations for Subsidiary Employees, Accounts Receivable Collected by Year One of Operation</t>
  </si>
  <si>
    <t>90.00%</t>
  </si>
  <si>
    <t>Incentive Issuance Stipulations for Subsidiary Employees, Profit Earned in Year One of Operation</t>
  </si>
  <si>
    <t>Seven Employees Working at BioLargo Engineering, Science &amp; Technologies, LLC [Member] | Non-Qualified Stock Option [Member]</t>
  </si>
  <si>
    <t>Share-based Compensation Arrangement by Share-based Payment Award, Options, Grants in Period, Gross | shares</t>
  </si>
  <si>
    <t>Share-based Compensation Arrangement by Share-based Payment Award, Award Vesting Period</t>
  </si>
  <si>
    <t>Leased Property in Knoxville, Tennessee for BioLargo Engineering, Science &amp; Technologies, LLC [Member]</t>
  </si>
  <si>
    <t>Lessee, Operating Lease, Term of Contract</t>
  </si>
  <si>
    <t>3 years</t>
  </si>
  <si>
    <t>Note 11 - Commitments and Contingencies (Details Textual) - USD ($)</t>
  </si>
  <si>
    <t>Consulting Services, Monthly Payment</t>
  </si>
  <si>
    <t>Consulting Services, Period of Services</t>
  </si>
  <si>
    <t>4 years</t>
  </si>
  <si>
    <t>Contractual Obligation, Total</t>
  </si>
  <si>
    <t>Employment Agreement, Annual Base Compensation</t>
  </si>
  <si>
    <t>Employment Agreement, Car Allowance Monthly</t>
  </si>
  <si>
    <t>Note 12 - Subsequent Events (Details Textual) - USD ($)</t>
  </si>
  <si>
    <t>Jul. 16, 2018</t>
  </si>
  <si>
    <t>Jul. 02, 2018</t>
  </si>
  <si>
    <t>Subsequent Event [Member] | Convertible Note Maturing October 16, 2018 [Member]</t>
  </si>
  <si>
    <t>Convertible Notes Maturing on July 18, 2018 [Member] | Subsequent Event [Member]</t>
  </si>
  <si>
    <t>Debt Conversion, Converted Instrument, Shares Issued</t>
  </si>
  <si>
    <t>Debt Instrument, Convertible, Conversion Price</t>
  </si>
  <si>
    <t>Convertible Note Maturing October 16, 2018 [Member] | Subsequent Event [Member]</t>
  </si>
  <si>
    <t>Debt Conversion, Converted Instrument, Shares Issued for Principal</t>
  </si>
  <si>
    <t>Debt Conversion, Converted Instrument, Shares Issued for Accrued Interest</t>
  </si>
  <si>
    <t>Note 12 - Subsequent Events - Schedule of Debt (Details) - USD ($)</t>
  </si>
  <si>
    <t>Aug. 14, 2018</t>
  </si>
  <si>
    <t>Subsequent Event [Member]</t>
  </si>
  <si>
    <t>Convertible Notes Maturing on July 8, 2017 [Member] | Subsequent Event [Member]</t>
  </si>
  <si>
    <t>Convertible Notes Maturing on June 1, 2018 [Member] | Subsequent Event [Member]</t>
  </si>
  <si>
    <t>Convertible Note Payable, Matures September 18, 2018 [Member] | Subsequent Event [Member]</t>
  </si>
  <si>
    <t>Line of Credit, Maturing September 1, 2019 [Member] | Subsequent Event [Member]</t>
  </si>
  <si>
    <t>Convertible Notes Maturing on July 20, 2019 [Member] | Subsequent Event [Member]</t>
  </si>
  <si>
    <t>Convertible Notes Maturing on December 31, 2019 [Member] | Subsequent Event [Member]</t>
  </si>
  <si>
    <t>Note Payable, Maturing March 8, 2023 [Member] | Subsequent Event [Member]</t>
  </si>
  <si>
    <t>Convertible Notes, Maturing on June 20, 2020 [Member] | Subsequent Event [Member]</t>
  </si>
  <si>
    <t>Convertible Notes, Maturing April 20, 2021 [Member] | Subsequent Event [Member]</t>
  </si>
  <si>
    <t>Convertible Notes, Mature June 15, 2021 [Member] | Subsequent Event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054573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51061</v>
      </c>
      <c r="C3" s="7" t="n">
        <v>990457</v>
      </c>
    </row>
    <row r="4" spans="1:3">
      <c r="A4" s="4" t="s">
        <v>33</v>
      </c>
      <c r="B4" s="5" t="n">
        <v>89977</v>
      </c>
      <c r="C4" s="5" t="n">
        <v>94413</v>
      </c>
    </row>
    <row r="5" spans="1:3">
      <c r="A5" s="4" t="s">
        <v>34</v>
      </c>
      <c r="B5" s="5" t="n">
        <v>25639</v>
      </c>
      <c r="C5" s="5" t="n">
        <v>53973</v>
      </c>
    </row>
    <row r="6" spans="1:3">
      <c r="A6" s="4" t="s">
        <v>35</v>
      </c>
      <c r="B6" s="5" t="n">
        <v>56625</v>
      </c>
      <c r="C6" s="5" t="n">
        <v>20000</v>
      </c>
    </row>
    <row r="7" spans="1:3">
      <c r="A7" s="4" t="s">
        <v>36</v>
      </c>
      <c r="B7" s="5" t="n">
        <v>823302</v>
      </c>
      <c r="C7" s="5" t="n">
        <v>1158843</v>
      </c>
    </row>
    <row r="8" spans="1:3">
      <c r="A8" s="4" t="s">
        <v>37</v>
      </c>
      <c r="B8" s="5" t="n">
        <v>122362</v>
      </c>
      <c r="C8" s="5" t="n">
        <v>108865</v>
      </c>
    </row>
    <row r="9" spans="1:3">
      <c r="A9" s="4" t="s">
        <v>38</v>
      </c>
      <c r="B9" s="5" t="n">
        <v>35213</v>
      </c>
      <c r="C9" s="5" t="n">
        <v>32530</v>
      </c>
    </row>
    <row r="10" spans="1:3">
      <c r="A10" s="4" t="s">
        <v>39</v>
      </c>
      <c r="B10" s="5" t="n">
        <v>186731</v>
      </c>
      <c r="C10" s="5" t="n">
        <v>195182</v>
      </c>
    </row>
    <row r="11" spans="1:3">
      <c r="A11" s="4" t="s">
        <v>40</v>
      </c>
      <c r="B11" s="5" t="n">
        <v>1167608</v>
      </c>
      <c r="C11" s="5" t="n">
        <v>1495420</v>
      </c>
    </row>
    <row r="12" spans="1:3">
      <c r="A12" s="3" t="s">
        <v>41</v>
      </c>
    </row>
    <row r="13" spans="1:3">
      <c r="A13" s="4" t="s">
        <v>42</v>
      </c>
      <c r="B13" s="5" t="n">
        <v>254657</v>
      </c>
      <c r="C13" s="5" t="n">
        <v>224105</v>
      </c>
    </row>
    <row r="14" spans="1:3">
      <c r="A14" s="4" t="s">
        <v>43</v>
      </c>
      <c r="B14" s="5" t="n">
        <v>782214</v>
      </c>
      <c r="C14" s="5" t="n">
        <v>5248847</v>
      </c>
    </row>
    <row r="15" spans="1:3">
      <c r="A15" s="4" t="s">
        <v>44</v>
      </c>
      <c r="B15" s="5" t="n">
        <v>-93382</v>
      </c>
      <c r="C15" s="5" t="n">
        <v>-1257182</v>
      </c>
    </row>
    <row r="16" spans="1:3">
      <c r="A16" s="4" t="s">
        <v>45</v>
      </c>
      <c r="B16" s="5" t="n">
        <v>943489</v>
      </c>
      <c r="C16" s="5" t="n">
        <v>4215770</v>
      </c>
    </row>
    <row r="17" spans="1:3">
      <c r="A17" s="3" t="s">
        <v>46</v>
      </c>
    </row>
    <row r="18" spans="1:3">
      <c r="A18" s="4" t="s">
        <v>47</v>
      </c>
      <c r="B18" s="5" t="n">
        <v>390000</v>
      </c>
      <c r="C18" s="4" t="s">
        <v>48</v>
      </c>
    </row>
    <row r="19" spans="1:3">
      <c r="A19" s="4" t="s">
        <v>49</v>
      </c>
      <c r="B19" s="5" t="n">
        <v>872500</v>
      </c>
      <c r="C19" s="5" t="n">
        <v>1539271</v>
      </c>
    </row>
    <row r="20" spans="1:3">
      <c r="A20" s="4" t="s">
        <v>50</v>
      </c>
      <c r="B20" s="5" t="n">
        <v>-393930</v>
      </c>
      <c r="C20" s="5" t="n">
        <v>-850000</v>
      </c>
    </row>
    <row r="21" spans="1:3">
      <c r="A21" s="4" t="s">
        <v>51</v>
      </c>
      <c r="B21" s="5" t="n">
        <v>1812059</v>
      </c>
      <c r="C21" s="5" t="n">
        <v>4905041</v>
      </c>
    </row>
    <row r="22" spans="1:3">
      <c r="A22" s="4" t="s">
        <v>52</v>
      </c>
      <c r="B22" s="4" t="s">
        <v>48</v>
      </c>
      <c r="C22" s="4" t="s">
        <v>48</v>
      </c>
    </row>
    <row r="23" spans="1:3">
      <c r="A23" s="3" t="s">
        <v>53</v>
      </c>
    </row>
    <row r="24" spans="1:3">
      <c r="A24" s="4" t="s">
        <v>54</v>
      </c>
      <c r="B24" s="4" t="s">
        <v>48</v>
      </c>
      <c r="C24" s="4" t="s">
        <v>48</v>
      </c>
    </row>
    <row r="25" spans="1:3">
      <c r="A25" s="4" t="s">
        <v>55</v>
      </c>
      <c r="B25" s="5" t="n">
        <v>86150</v>
      </c>
      <c r="C25" s="5" t="n">
        <v>69871</v>
      </c>
    </row>
    <row r="26" spans="1:3">
      <c r="A26" s="4" t="s">
        <v>56</v>
      </c>
      <c r="B26" s="5" t="n">
        <v>106167819</v>
      </c>
      <c r="C26" s="5" t="n">
        <v>97093144</v>
      </c>
    </row>
    <row r="27" spans="1:3">
      <c r="A27" s="4" t="s">
        <v>57</v>
      </c>
      <c r="B27" s="5" t="n">
        <v>-107329788</v>
      </c>
      <c r="C27" s="5" t="n">
        <v>-101204846</v>
      </c>
    </row>
    <row r="28" spans="1:3">
      <c r="A28" s="4" t="s">
        <v>58</v>
      </c>
      <c r="B28" s="5" t="n">
        <v>-61356</v>
      </c>
      <c r="C28" s="5" t="n">
        <v>-62489</v>
      </c>
    </row>
    <row r="29" spans="1:3">
      <c r="A29" s="4" t="s">
        <v>59</v>
      </c>
      <c r="B29" s="5" t="n">
        <v>-1137175</v>
      </c>
      <c r="C29" s="5" t="n">
        <v>-4104320</v>
      </c>
    </row>
    <row r="30" spans="1:3">
      <c r="A30" s="4" t="s">
        <v>60</v>
      </c>
      <c r="B30" s="5" t="n">
        <v>492724</v>
      </c>
      <c r="C30" s="5" t="n">
        <v>694699</v>
      </c>
    </row>
    <row r="31" spans="1:3">
      <c r="A31" s="4" t="s">
        <v>61</v>
      </c>
      <c r="B31" s="5" t="n">
        <v>-644451</v>
      </c>
      <c r="C31" s="5" t="n">
        <v>-3409621</v>
      </c>
    </row>
    <row r="32" spans="1:3">
      <c r="A32" s="4" t="s">
        <v>62</v>
      </c>
      <c r="B32" s="7" t="n">
        <v>1167608</v>
      </c>
      <c r="C32" s="7" t="n">
        <v>1495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3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36</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36</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6</v>
      </c>
      <c r="B1" s="2" t="s">
        <v>73</v>
      </c>
      <c r="D1" s="2" t="s">
        <v>1</v>
      </c>
    </row>
    <row r="2" spans="1:7">
      <c r="B2" s="2" t="s">
        <v>2</v>
      </c>
      <c r="C2" s="2" t="s">
        <v>74</v>
      </c>
      <c r="D2" s="2" t="s">
        <v>2</v>
      </c>
      <c r="E2" s="2" t="s">
        <v>74</v>
      </c>
      <c r="F2" s="2" t="s">
        <v>30</v>
      </c>
      <c r="G2" s="2" t="s">
        <v>267</v>
      </c>
    </row>
    <row r="3" spans="1:7">
      <c r="A3" s="4" t="s">
        <v>268</v>
      </c>
      <c r="B3" s="7" t="n">
        <v>-3599910</v>
      </c>
      <c r="C3" s="7" t="n">
        <v>-2574146</v>
      </c>
      <c r="D3" s="7" t="n">
        <v>-6029478</v>
      </c>
      <c r="E3" s="7" t="n">
        <v>-4899742</v>
      </c>
    </row>
    <row r="4" spans="1:7">
      <c r="A4" s="4" t="s">
        <v>269</v>
      </c>
      <c r="D4" s="5" t="n">
        <v>-2053111</v>
      </c>
      <c r="E4" s="5" t="n">
        <v>-2048628</v>
      </c>
    </row>
    <row r="5" spans="1:7">
      <c r="A5" s="4" t="s">
        <v>270</v>
      </c>
      <c r="B5" s="5" t="n">
        <v>-120187</v>
      </c>
      <c r="D5" s="5" t="n">
        <v>-120187</v>
      </c>
    </row>
    <row r="6" spans="1:7">
      <c r="A6" s="4" t="s">
        <v>271</v>
      </c>
      <c r="B6" s="5" t="n">
        <v>823302</v>
      </c>
      <c r="D6" s="5" t="n">
        <v>823302</v>
      </c>
      <c r="F6" s="7" t="n">
        <v>1158843</v>
      </c>
    </row>
    <row r="7" spans="1:7">
      <c r="A7" s="4" t="s">
        <v>272</v>
      </c>
      <c r="B7" s="5" t="n">
        <v>-107329788</v>
      </c>
      <c r="D7" s="5" t="n">
        <v>-107329788</v>
      </c>
      <c r="F7" s="5" t="n">
        <v>-101204846</v>
      </c>
    </row>
    <row r="8" spans="1:7">
      <c r="A8" s="4" t="s">
        <v>273</v>
      </c>
      <c r="B8" s="5" t="n">
        <v>651061</v>
      </c>
      <c r="C8" s="5" t="n">
        <v>433539</v>
      </c>
      <c r="D8" s="5" t="n">
        <v>651061</v>
      </c>
      <c r="E8" s="5" t="n">
        <v>433539</v>
      </c>
      <c r="F8" s="7" t="n">
        <v>990457</v>
      </c>
      <c r="G8" s="7" t="n">
        <v>1910153</v>
      </c>
    </row>
    <row r="9" spans="1:7">
      <c r="A9" s="4" t="s">
        <v>274</v>
      </c>
      <c r="B9" s="7" t="n">
        <v>326738</v>
      </c>
      <c r="C9" s="7" t="n">
        <v>99978</v>
      </c>
      <c r="D9" s="7" t="n">
        <v>589767</v>
      </c>
      <c r="E9" s="7" t="n">
        <v>1459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275</v>
      </c>
      <c r="B1" s="2" t="s">
        <v>1</v>
      </c>
      <c r="C1" s="2" t="s">
        <v>276</v>
      </c>
    </row>
    <row r="2" spans="1:4">
      <c r="B2" s="2" t="s">
        <v>277</v>
      </c>
      <c r="C2" s="2" t="s">
        <v>278</v>
      </c>
      <c r="D2" s="2" t="s">
        <v>279</v>
      </c>
    </row>
    <row r="3" spans="1:4">
      <c r="A3" s="4" t="s">
        <v>280</v>
      </c>
      <c r="B3" s="7" t="n">
        <v>250000</v>
      </c>
    </row>
    <row r="4" spans="1:4">
      <c r="A4" s="4" t="s">
        <v>281</v>
      </c>
      <c r="B4" s="7" t="n">
        <v>3500</v>
      </c>
      <c r="C4" s="7" t="n">
        <v>2500</v>
      </c>
    </row>
    <row r="5" spans="1:4">
      <c r="A5" s="4" t="s">
        <v>282</v>
      </c>
      <c r="B5" s="5" t="n">
        <v>4</v>
      </c>
      <c r="C5" s="5" t="n">
        <v>3</v>
      </c>
    </row>
    <row r="6" spans="1:4">
      <c r="A6" s="4" t="s">
        <v>283</v>
      </c>
    </row>
    <row r="7" spans="1:4">
      <c r="A7" s="4" t="s">
        <v>284</v>
      </c>
      <c r="B7" s="5" t="n">
        <v>2</v>
      </c>
    </row>
    <row r="8" spans="1:4">
      <c r="A8" s="4" t="s">
        <v>285</v>
      </c>
      <c r="B8" s="4" t="s">
        <v>286</v>
      </c>
    </row>
    <row r="9" spans="1:4">
      <c r="A9" s="4" t="s">
        <v>287</v>
      </c>
    </row>
    <row r="10" spans="1:4">
      <c r="A10" s="4" t="s">
        <v>288</v>
      </c>
      <c r="B10" s="4" t="s">
        <v>289</v>
      </c>
      <c r="D10" s="4" t="s">
        <v>289</v>
      </c>
    </row>
    <row r="11" spans="1:4">
      <c r="A11" s="4" t="s">
        <v>290</v>
      </c>
    </row>
    <row r="12" spans="1:4">
      <c r="A12" s="4" t="s">
        <v>291</v>
      </c>
      <c r="B12" s="5" t="n">
        <v>50</v>
      </c>
    </row>
    <row r="13" spans="1:4">
      <c r="A13" s="4" t="s">
        <v>292</v>
      </c>
      <c r="B13" s="7" t="n">
        <v>1600000</v>
      </c>
    </row>
    <row r="14" spans="1:4">
      <c r="A14" s="4" t="s">
        <v>293</v>
      </c>
    </row>
    <row r="15" spans="1:4">
      <c r="A15" s="4" t="s">
        <v>294</v>
      </c>
      <c r="B15" s="4" t="s">
        <v>295</v>
      </c>
    </row>
    <row r="16" spans="1:4">
      <c r="A16" s="4" t="s">
        <v>296</v>
      </c>
    </row>
    <row r="17" spans="1:4">
      <c r="A17" s="4" t="s">
        <v>294</v>
      </c>
      <c r="B1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30</v>
      </c>
      <c r="D1" s="2" t="s">
        <v>74</v>
      </c>
      <c r="E1" s="2" t="s">
        <v>267</v>
      </c>
    </row>
    <row r="2" spans="1:5">
      <c r="A2" s="4" t="s">
        <v>273</v>
      </c>
      <c r="B2" s="7" t="n">
        <v>651061</v>
      </c>
      <c r="C2" s="7" t="n">
        <v>990457</v>
      </c>
      <c r="D2" s="7" t="n">
        <v>433539</v>
      </c>
      <c r="E2" s="7" t="n">
        <v>1910153</v>
      </c>
    </row>
    <row r="3" spans="1:5">
      <c r="A3" s="4" t="s">
        <v>299</v>
      </c>
    </row>
    <row r="4" spans="1:5">
      <c r="A4" s="4" t="s">
        <v>273</v>
      </c>
      <c r="B4" s="5" t="n">
        <v>467258</v>
      </c>
      <c r="C4" s="5" t="n">
        <v>461914</v>
      </c>
    </row>
    <row r="5" spans="1:5">
      <c r="A5" s="4" t="s">
        <v>106</v>
      </c>
    </row>
    <row r="6" spans="1:5">
      <c r="A6" s="4" t="s">
        <v>273</v>
      </c>
      <c r="B6" s="7" t="n">
        <v>183803</v>
      </c>
      <c r="C6" s="7" t="n">
        <v>5285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0</v>
      </c>
      <c r="B1" s="2" t="s">
        <v>1</v>
      </c>
      <c r="D1" s="2" t="s">
        <v>276</v>
      </c>
    </row>
    <row r="2" spans="1:4">
      <c r="B2" s="2" t="s">
        <v>2</v>
      </c>
      <c r="C2" s="2" t="s">
        <v>74</v>
      </c>
      <c r="D2" s="2" t="s">
        <v>30</v>
      </c>
    </row>
    <row r="3" spans="1:4">
      <c r="A3" s="4" t="s">
        <v>301</v>
      </c>
    </row>
    <row r="4" spans="1:4">
      <c r="A4" s="4" t="s">
        <v>302</v>
      </c>
      <c r="B4" s="4" t="s">
        <v>303</v>
      </c>
      <c r="C4" s="4" t="s">
        <v>304</v>
      </c>
    </row>
    <row r="5" spans="1:4">
      <c r="A5" s="4" t="s">
        <v>305</v>
      </c>
    </row>
    <row r="6" spans="1:4">
      <c r="A6" s="4" t="s">
        <v>302</v>
      </c>
      <c r="D6" s="4" t="s">
        <v>306</v>
      </c>
    </row>
    <row r="7" spans="1:4">
      <c r="A7" s="4" t="s">
        <v>307</v>
      </c>
    </row>
    <row r="8" spans="1:4">
      <c r="A8" s="4" t="s">
        <v>302</v>
      </c>
      <c r="B8" s="4" t="s">
        <v>308</v>
      </c>
    </row>
    <row r="9" spans="1:4">
      <c r="A9" s="4" t="s">
        <v>309</v>
      </c>
    </row>
    <row r="10" spans="1:4">
      <c r="A10" s="4" t="s">
        <v>302</v>
      </c>
      <c r="C10" s="4" t="s">
        <v>310</v>
      </c>
    </row>
    <row r="11" spans="1:4">
      <c r="A11" s="4" t="s">
        <v>311</v>
      </c>
    </row>
    <row r="12" spans="1:4">
      <c r="A12" s="4" t="s">
        <v>302</v>
      </c>
      <c r="B12" s="4" t="s">
        <v>312</v>
      </c>
    </row>
    <row r="13" spans="1:4">
      <c r="A13" s="4" t="s">
        <v>313</v>
      </c>
    </row>
    <row r="14" spans="1:4">
      <c r="A14" s="4" t="s">
        <v>302</v>
      </c>
      <c r="D14" s="4" t="s">
        <v>314</v>
      </c>
    </row>
    <row r="15" spans="1:4">
      <c r="A15" s="4" t="s">
        <v>315</v>
      </c>
    </row>
    <row r="16" spans="1:4">
      <c r="A16" s="4" t="s">
        <v>302</v>
      </c>
      <c r="B16" s="4" t="s">
        <v>308</v>
      </c>
    </row>
    <row r="17" spans="1:4">
      <c r="A17" s="4" t="s">
        <v>316</v>
      </c>
    </row>
    <row r="18" spans="1:4">
      <c r="A18" s="4" t="s">
        <v>302</v>
      </c>
      <c r="C18" s="4" t="s">
        <v>317</v>
      </c>
    </row>
    <row r="19" spans="1:4">
      <c r="A19" s="4" t="s">
        <v>318</v>
      </c>
    </row>
    <row r="20" spans="1:4">
      <c r="A20" s="4" t="s">
        <v>302</v>
      </c>
      <c r="B20" s="4" t="s">
        <v>308</v>
      </c>
    </row>
    <row r="21" spans="1:4">
      <c r="A21" s="4" t="s">
        <v>319</v>
      </c>
    </row>
    <row r="22" spans="1:4">
      <c r="A22" s="4" t="s">
        <v>302</v>
      </c>
      <c r="D22" s="4" t="s">
        <v>306</v>
      </c>
    </row>
    <row r="23" spans="1:4">
      <c r="A23" s="4" t="s">
        <v>320</v>
      </c>
    </row>
    <row r="24" spans="1:4">
      <c r="A24" s="4" t="s">
        <v>302</v>
      </c>
      <c r="B24" s="4" t="s">
        <v>308</v>
      </c>
    </row>
    <row r="25" spans="1:4">
      <c r="A25" s="4" t="s">
        <v>321</v>
      </c>
    </row>
    <row r="26" spans="1:4">
      <c r="A26" s="4" t="s">
        <v>302</v>
      </c>
      <c r="D26" s="4" t="s">
        <v>308</v>
      </c>
    </row>
    <row r="27" spans="1:4">
      <c r="A27" s="4" t="s">
        <v>322</v>
      </c>
    </row>
    <row r="28" spans="1:4">
      <c r="A28" s="4" t="s">
        <v>302</v>
      </c>
      <c r="B28" s="4" t="s">
        <v>308</v>
      </c>
    </row>
    <row r="29" spans="1:4">
      <c r="A29" s="4" t="s">
        <v>323</v>
      </c>
    </row>
    <row r="30" spans="1:4">
      <c r="A30" s="4" t="s">
        <v>302</v>
      </c>
      <c r="D30" s="4" t="s">
        <v>308</v>
      </c>
    </row>
    <row r="31" spans="1:4">
      <c r="A31" s="4" t="s">
        <v>324</v>
      </c>
    </row>
    <row r="32" spans="1:4">
      <c r="A32" s="4" t="s">
        <v>302</v>
      </c>
      <c r="B32" s="4" t="s">
        <v>308</v>
      </c>
    </row>
    <row r="33" spans="1:4">
      <c r="A33" s="4" t="s">
        <v>325</v>
      </c>
    </row>
    <row r="34" spans="1:4">
      <c r="A34" s="4" t="s">
        <v>302</v>
      </c>
      <c r="B34" s="4" t="s">
        <v>326</v>
      </c>
    </row>
    <row r="35" spans="1:4">
      <c r="A35" s="4" t="s">
        <v>327</v>
      </c>
    </row>
    <row r="36" spans="1:4">
      <c r="A36" s="4" t="s">
        <v>302</v>
      </c>
      <c r="D36" s="4" t="s">
        <v>308</v>
      </c>
    </row>
    <row r="37" spans="1:4">
      <c r="A37" s="4" t="s">
        <v>328</v>
      </c>
    </row>
    <row r="38" spans="1:4">
      <c r="A38" s="4" t="s">
        <v>302</v>
      </c>
      <c r="B38" s="4" t="s">
        <v>306</v>
      </c>
    </row>
    <row r="39" spans="1:4">
      <c r="A39" s="4" t="s">
        <v>329</v>
      </c>
    </row>
    <row r="40" spans="1:4">
      <c r="A40" s="4" t="s">
        <v>302</v>
      </c>
      <c r="D40" s="4" t="s">
        <v>308</v>
      </c>
    </row>
    <row r="41" spans="1:4">
      <c r="A41" s="4" t="s">
        <v>330</v>
      </c>
    </row>
    <row r="42" spans="1:4">
      <c r="A42" s="4" t="s">
        <v>302</v>
      </c>
      <c r="B42" s="4" t="s">
        <v>308</v>
      </c>
    </row>
    <row r="43" spans="1:4">
      <c r="A43" s="4" t="s">
        <v>331</v>
      </c>
    </row>
    <row r="44" spans="1:4">
      <c r="A44" s="4" t="s">
        <v>302</v>
      </c>
      <c r="D44" s="4" t="s">
        <v>3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3500</v>
      </c>
      <c r="C2" s="7" t="n">
        <v>2500</v>
      </c>
    </row>
    <row r="3" spans="1:3">
      <c r="A3" s="4" t="s">
        <v>65</v>
      </c>
      <c r="B3" s="8" t="n">
        <v>0.00067</v>
      </c>
      <c r="C3" s="8" t="n">
        <v>0.00067</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8" t="n">
        <v>0.00067</v>
      </c>
      <c r="C7" s="8" t="n">
        <v>0.00067</v>
      </c>
    </row>
    <row r="8" spans="1:3">
      <c r="A8" s="4" t="s">
        <v>70</v>
      </c>
      <c r="B8" s="5" t="n">
        <v>200000000</v>
      </c>
      <c r="C8" s="5" t="n">
        <v>200000000</v>
      </c>
    </row>
    <row r="9" spans="1:3">
      <c r="A9" s="4" t="s">
        <v>71</v>
      </c>
      <c r="B9" s="5" t="n">
        <v>128359007</v>
      </c>
      <c r="C9" s="5" t="n">
        <v>104164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4" t="s">
        <v>333</v>
      </c>
      <c r="B2" s="7" t="n">
        <v>23515</v>
      </c>
      <c r="C2" s="7" t="n">
        <v>34104</v>
      </c>
    </row>
    <row r="3" spans="1:3">
      <c r="A3" s="4" t="s">
        <v>334</v>
      </c>
      <c r="B3" s="5" t="n">
        <v>2124</v>
      </c>
      <c r="C3" s="5" t="n">
        <v>19869</v>
      </c>
    </row>
    <row r="4" spans="1:3">
      <c r="A4" s="4" t="s">
        <v>107</v>
      </c>
      <c r="B4" s="7" t="n">
        <v>25639</v>
      </c>
      <c r="C4" s="7" t="n">
        <v>539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73</v>
      </c>
      <c r="D1" s="2" t="s">
        <v>1</v>
      </c>
    </row>
    <row r="2" spans="1:6">
      <c r="B2" s="2" t="s">
        <v>2</v>
      </c>
      <c r="C2" s="2" t="s">
        <v>74</v>
      </c>
      <c r="D2" s="2" t="s">
        <v>2</v>
      </c>
      <c r="E2" s="2" t="s">
        <v>74</v>
      </c>
      <c r="F2" s="2" t="s">
        <v>30</v>
      </c>
    </row>
    <row r="3" spans="1:6">
      <c r="A3" s="4" t="s">
        <v>76</v>
      </c>
      <c r="B3" s="7" t="n">
        <v>326738</v>
      </c>
      <c r="C3" s="7" t="n">
        <v>99978</v>
      </c>
      <c r="D3" s="7" t="n">
        <v>589767</v>
      </c>
      <c r="E3" s="7" t="n">
        <v>145995</v>
      </c>
    </row>
    <row r="4" spans="1:6">
      <c r="A4" s="4" t="s">
        <v>77</v>
      </c>
      <c r="B4" s="5" t="n">
        <v>-200912</v>
      </c>
      <c r="C4" s="5" t="n">
        <v>-73399</v>
      </c>
      <c r="D4" s="5" t="n">
        <v>-364104</v>
      </c>
      <c r="E4" s="5" t="n">
        <v>-95929</v>
      </c>
    </row>
    <row r="5" spans="1:6">
      <c r="A5" s="4" t="s">
        <v>88</v>
      </c>
      <c r="B5" s="5" t="n">
        <v>-3599910</v>
      </c>
      <c r="C5" s="5" t="n">
        <v>-2574146</v>
      </c>
      <c r="D5" s="5" t="n">
        <v>-6029478</v>
      </c>
      <c r="E5" s="5" t="n">
        <v>-4899742</v>
      </c>
    </row>
    <row r="6" spans="1:6">
      <c r="A6" s="4" t="s">
        <v>336</v>
      </c>
      <c r="B6" s="5" t="n">
        <v>1167608</v>
      </c>
      <c r="D6" s="5" t="n">
        <v>1167608</v>
      </c>
      <c r="F6" s="7" t="n">
        <v>1495420</v>
      </c>
    </row>
    <row r="7" spans="1:6">
      <c r="A7" s="4" t="s">
        <v>337</v>
      </c>
    </row>
    <row r="8" spans="1:6">
      <c r="A8" s="4" t="s">
        <v>76</v>
      </c>
      <c r="B8" s="5" t="n">
        <v>315553</v>
      </c>
      <c r="C8" s="5" t="n">
        <v>99978</v>
      </c>
      <c r="D8" s="5" t="n">
        <v>539950</v>
      </c>
      <c r="E8" s="5" t="n">
        <v>145995</v>
      </c>
    </row>
    <row r="9" spans="1:6">
      <c r="A9" s="4" t="s">
        <v>77</v>
      </c>
      <c r="B9" s="5" t="n">
        <v>-194000</v>
      </c>
      <c r="C9" s="5" t="n">
        <v>-73399</v>
      </c>
      <c r="D9" s="5" t="n">
        <v>-328464</v>
      </c>
      <c r="E9" s="5" t="n">
        <v>-95929</v>
      </c>
    </row>
    <row r="10" spans="1:6">
      <c r="A10" s="4" t="s">
        <v>88</v>
      </c>
      <c r="B10" s="5" t="n">
        <v>-53688</v>
      </c>
      <c r="C10" s="5" t="n">
        <v>-100000</v>
      </c>
      <c r="D10" s="5" t="n">
        <v>-253688</v>
      </c>
      <c r="E10" s="5" t="n">
        <v>-275000</v>
      </c>
    </row>
    <row r="11" spans="1:6">
      <c r="A11" s="4" t="s">
        <v>336</v>
      </c>
      <c r="B11" s="5" t="n">
        <v>260421</v>
      </c>
      <c r="D11" s="5" t="n">
        <v>260421</v>
      </c>
      <c r="F11" s="5" t="n">
        <v>210725</v>
      </c>
    </row>
    <row r="12" spans="1:6">
      <c r="A12" s="4" t="s">
        <v>338</v>
      </c>
    </row>
    <row r="13" spans="1:6">
      <c r="A13" s="4" t="s">
        <v>76</v>
      </c>
      <c r="B13" s="5" t="n">
        <v>11185</v>
      </c>
      <c r="C13" s="4" t="s">
        <v>48</v>
      </c>
      <c r="D13" s="5" t="n">
        <v>49817</v>
      </c>
      <c r="E13" s="4" t="s">
        <v>48</v>
      </c>
    </row>
    <row r="14" spans="1:6">
      <c r="A14" s="4" t="s">
        <v>77</v>
      </c>
      <c r="B14" s="5" t="n">
        <v>-6912</v>
      </c>
      <c r="C14" s="4" t="s">
        <v>48</v>
      </c>
      <c r="D14" s="5" t="n">
        <v>-35640</v>
      </c>
      <c r="E14" s="4" t="s">
        <v>48</v>
      </c>
    </row>
    <row r="15" spans="1:6">
      <c r="A15" s="4" t="s">
        <v>88</v>
      </c>
      <c r="B15" s="5" t="n">
        <v>-70339</v>
      </c>
      <c r="C15" s="4" t="s">
        <v>48</v>
      </c>
      <c r="D15" s="5" t="n">
        <v>-116726</v>
      </c>
      <c r="E15" s="4" t="s">
        <v>48</v>
      </c>
    </row>
    <row r="16" spans="1:6">
      <c r="A16" s="4" t="s">
        <v>336</v>
      </c>
      <c r="B16" s="5" t="n">
        <v>131558</v>
      </c>
      <c r="D16" s="5" t="n">
        <v>131558</v>
      </c>
      <c r="F16" s="4" t="s">
        <v>48</v>
      </c>
    </row>
    <row r="17" spans="1:6">
      <c r="A17" s="4" t="s">
        <v>339</v>
      </c>
    </row>
    <row r="18" spans="1:6">
      <c r="A18" s="4" t="s">
        <v>88</v>
      </c>
      <c r="B18" s="5" t="n">
        <v>-177641</v>
      </c>
      <c r="C18" s="5" t="n">
        <v>-347490</v>
      </c>
      <c r="D18" s="5" t="n">
        <v>-376362</v>
      </c>
      <c r="E18" s="5" t="n">
        <v>-484572</v>
      </c>
    </row>
    <row r="19" spans="1:6">
      <c r="A19" s="4" t="s">
        <v>336</v>
      </c>
      <c r="B19" s="5" t="n">
        <v>183803</v>
      </c>
      <c r="D19" s="5" t="n">
        <v>183803</v>
      </c>
      <c r="F19" s="5" t="n">
        <v>528543</v>
      </c>
    </row>
    <row r="20" spans="1:6">
      <c r="A20" s="4" t="s">
        <v>340</v>
      </c>
    </row>
    <row r="21" spans="1:6">
      <c r="A21" s="4" t="s">
        <v>88</v>
      </c>
      <c r="B21" s="5" t="n">
        <v>-3298242</v>
      </c>
      <c r="C21" s="7" t="n">
        <v>-2126656</v>
      </c>
      <c r="D21" s="5" t="n">
        <v>-5282702</v>
      </c>
      <c r="E21" s="7" t="n">
        <v>-4140170</v>
      </c>
    </row>
    <row r="22" spans="1:6">
      <c r="A22" s="4" t="s">
        <v>336</v>
      </c>
      <c r="B22" s="7" t="n">
        <v>591826</v>
      </c>
      <c r="D22" s="7" t="n">
        <v>591826</v>
      </c>
      <c r="F22" s="7" t="n">
        <v>7261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4" t="s">
        <v>343</v>
      </c>
    </row>
    <row r="3" spans="1:2">
      <c r="A3" s="4" t="s">
        <v>344</v>
      </c>
      <c r="B3" s="7" t="n">
        <v>6635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346</v>
      </c>
      <c r="C1" s="2" t="s">
        <v>2</v>
      </c>
      <c r="D1" s="2" t="s">
        <v>74</v>
      </c>
      <c r="E1" s="2" t="s">
        <v>2</v>
      </c>
    </row>
    <row r="2" spans="1:5">
      <c r="A2" s="4" t="s">
        <v>347</v>
      </c>
      <c r="C2" s="7" t="n">
        <v>380803</v>
      </c>
      <c r="D2" s="4" t="s">
        <v>48</v>
      </c>
    </row>
    <row r="3" spans="1:5">
      <c r="A3" s="4" t="s">
        <v>348</v>
      </c>
    </row>
    <row r="4" spans="1:5">
      <c r="A4" s="4" t="s">
        <v>349</v>
      </c>
      <c r="B4" s="7" t="n">
        <v>10000000</v>
      </c>
    </row>
    <row r="5" spans="1:5">
      <c r="A5" s="4" t="s">
        <v>350</v>
      </c>
      <c r="B5" s="5" t="n">
        <v>50000</v>
      </c>
    </row>
    <row r="6" spans="1:5">
      <c r="A6" s="4" t="s">
        <v>351</v>
      </c>
      <c r="B6" s="5" t="n">
        <v>75000</v>
      </c>
    </row>
    <row r="7" spans="1:5">
      <c r="A7" s="4" t="s">
        <v>352</v>
      </c>
      <c r="B7" s="5" t="n">
        <v>100000</v>
      </c>
    </row>
    <row r="8" spans="1:5">
      <c r="A8" s="4" t="s">
        <v>353</v>
      </c>
      <c r="B8" s="5" t="n">
        <v>200000</v>
      </c>
    </row>
    <row r="9" spans="1:5">
      <c r="A9" s="4" t="s">
        <v>354</v>
      </c>
      <c r="B9" s="7" t="n">
        <v>500000</v>
      </c>
    </row>
    <row r="10" spans="1:5">
      <c r="A10" s="4" t="s">
        <v>355</v>
      </c>
      <c r="B10" s="5" t="n">
        <v>488998</v>
      </c>
      <c r="C10" s="5" t="n">
        <v>1256751</v>
      </c>
      <c r="E10" s="5" t="n">
        <v>2431751</v>
      </c>
    </row>
    <row r="11" spans="1:5">
      <c r="A11" s="4" t="s">
        <v>356</v>
      </c>
      <c r="B11" s="7" t="n">
        <v>25000</v>
      </c>
    </row>
    <row r="12" spans="1:5">
      <c r="A12" s="4" t="s">
        <v>357</v>
      </c>
      <c r="B12" s="5" t="n">
        <v>1222</v>
      </c>
    </row>
    <row r="13" spans="1:5">
      <c r="A13" s="4" t="s">
        <v>358</v>
      </c>
      <c r="B13" s="7" t="n">
        <v>25000</v>
      </c>
    </row>
    <row r="14" spans="1:5">
      <c r="A14" s="4" t="s">
        <v>359</v>
      </c>
      <c r="B14" s="7" t="n">
        <v>10000000</v>
      </c>
    </row>
    <row r="15" spans="1:5">
      <c r="A15" s="4" t="s">
        <v>360</v>
      </c>
      <c r="B15" s="5" t="n">
        <v>488998</v>
      </c>
    </row>
    <row r="16" spans="1:5">
      <c r="A16" s="4" t="s">
        <v>347</v>
      </c>
      <c r="C16" s="7" t="n">
        <v>380803</v>
      </c>
      <c r="E16" s="7" t="n">
        <v>891888</v>
      </c>
    </row>
    <row r="17" spans="1:5">
      <c r="A17" s="4" t="s">
        <v>361</v>
      </c>
      <c r="C17" s="5" t="n">
        <v>18260</v>
      </c>
      <c r="E17" s="5" t="n">
        <v>43611</v>
      </c>
    </row>
    <row r="18" spans="1:5">
      <c r="A18" s="4" t="s">
        <v>362</v>
      </c>
    </row>
    <row r="19" spans="1:5">
      <c r="A19" s="4" t="s">
        <v>363</v>
      </c>
      <c r="B19" s="9" t="n">
        <v>0.5</v>
      </c>
    </row>
    <row r="20" spans="1:5">
      <c r="A20" s="4" t="s">
        <v>364</v>
      </c>
      <c r="B20" s="10" t="n">
        <v>0.74</v>
      </c>
    </row>
    <row r="21" spans="1:5">
      <c r="A21" s="4" t="s">
        <v>365</v>
      </c>
      <c r="B21" s="10" t="n">
        <v>1.24</v>
      </c>
    </row>
    <row r="22" spans="1:5">
      <c r="A22" s="4" t="s">
        <v>366</v>
      </c>
    </row>
    <row r="23" spans="1:5">
      <c r="A23" s="4" t="s">
        <v>364</v>
      </c>
      <c r="B23" s="10" t="n">
        <v>0.5</v>
      </c>
    </row>
    <row r="24" spans="1:5">
      <c r="A24" s="4" t="s">
        <v>365</v>
      </c>
      <c r="B24" s="10" t="n">
        <v>0.75</v>
      </c>
    </row>
    <row r="25" spans="1:5">
      <c r="A25" s="4" t="s">
        <v>367</v>
      </c>
      <c r="B25" s="9" t="n">
        <v>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7"/>
    <col customWidth="1" max="5" min="5" width="37"/>
    <col customWidth="1" max="6" min="6" width="37"/>
    <col customWidth="1" max="7" min="7" width="37"/>
    <col customWidth="1" max="8" min="8" width="37"/>
    <col customWidth="1" max="9" min="9" width="31"/>
    <col customWidth="1" max="10" min="10" width="36"/>
    <col customWidth="1" max="11" min="11" width="37"/>
    <col customWidth="1" max="12" min="12" width="36"/>
    <col customWidth="1" max="13" min="13" width="31"/>
    <col customWidth="1" max="14" min="14" width="37"/>
    <col customWidth="1" max="15" min="15" width="21"/>
    <col customWidth="1" max="16" min="16" width="31"/>
    <col customWidth="1" max="17" min="17" width="21"/>
    <col customWidth="1" max="18" min="18" width="31"/>
    <col customWidth="1" max="19" min="19" width="24"/>
    <col customWidth="1" max="20" min="20" width="24"/>
    <col customWidth="1" max="21" min="21" width="24"/>
  </cols>
  <sheetData>
    <row r="1" spans="1:21">
      <c r="A1" s="1" t="s">
        <v>368</v>
      </c>
      <c r="B1" s="2" t="s">
        <v>369</v>
      </c>
      <c r="C1" s="2" t="s">
        <v>370</v>
      </c>
      <c r="D1" s="2" t="s">
        <v>371</v>
      </c>
      <c r="E1" s="2" t="s">
        <v>372</v>
      </c>
      <c r="F1" s="2" t="s">
        <v>373</v>
      </c>
      <c r="G1" s="2" t="s">
        <v>374</v>
      </c>
      <c r="H1" s="2" t="s">
        <v>375</v>
      </c>
      <c r="I1" s="2" t="s">
        <v>376</v>
      </c>
      <c r="J1" s="2" t="s">
        <v>377</v>
      </c>
      <c r="K1" s="2" t="s">
        <v>378</v>
      </c>
      <c r="L1" s="2" t="s">
        <v>379</v>
      </c>
      <c r="M1" s="2" t="s">
        <v>380</v>
      </c>
      <c r="N1" s="2" t="s">
        <v>381</v>
      </c>
      <c r="O1" s="2" t="s">
        <v>382</v>
      </c>
      <c r="P1" s="2" t="s">
        <v>380</v>
      </c>
      <c r="Q1" s="2" t="s">
        <v>382</v>
      </c>
      <c r="R1" s="2" t="s">
        <v>383</v>
      </c>
      <c r="S1" s="2" t="s">
        <v>384</v>
      </c>
      <c r="T1" s="2" t="s">
        <v>385</v>
      </c>
      <c r="U1" s="2" t="s">
        <v>386</v>
      </c>
    </row>
    <row r="2" spans="1:21">
      <c r="A2" s="4" t="s">
        <v>387</v>
      </c>
      <c r="L2" s="7" t="n">
        <v>4626238</v>
      </c>
    </row>
    <row r="3" spans="1:21">
      <c r="A3" s="4" t="s">
        <v>388</v>
      </c>
      <c r="P3" s="7" t="n">
        <v>356781</v>
      </c>
      <c r="Q3" s="4" t="s">
        <v>48</v>
      </c>
    </row>
    <row r="4" spans="1:21">
      <c r="A4" s="4" t="s">
        <v>389</v>
      </c>
      <c r="M4" s="7" t="n">
        <v>275534</v>
      </c>
      <c r="O4" s="4" t="s">
        <v>48</v>
      </c>
      <c r="P4" s="5" t="n">
        <v>275534</v>
      </c>
      <c r="Q4" s="4" t="s">
        <v>48</v>
      </c>
    </row>
    <row r="5" spans="1:21">
      <c r="A5" s="4" t="s">
        <v>390</v>
      </c>
      <c r="M5" s="7" t="n">
        <v>1728799</v>
      </c>
      <c r="O5" s="7" t="n">
        <v>1119273</v>
      </c>
      <c r="P5" s="7" t="n">
        <v>2561207</v>
      </c>
      <c r="Q5" s="5" t="n">
        <v>2072829</v>
      </c>
    </row>
    <row r="6" spans="1:21">
      <c r="A6" s="4" t="s">
        <v>391</v>
      </c>
      <c r="K6" s="9" t="n">
        <v>0.25</v>
      </c>
      <c r="M6" s="9" t="n">
        <v>0.25</v>
      </c>
      <c r="P6" s="9" t="n">
        <v>0.25</v>
      </c>
    </row>
    <row r="7" spans="1:21">
      <c r="A7" s="4" t="s">
        <v>392</v>
      </c>
      <c r="F7" s="11" t="n">
        <v>0.3147</v>
      </c>
      <c r="G7" s="9" t="n">
        <v>0.39</v>
      </c>
      <c r="H7" s="9" t="n">
        <v>0.41</v>
      </c>
    </row>
    <row r="8" spans="1:21">
      <c r="A8" s="4" t="s">
        <v>393</v>
      </c>
      <c r="P8" s="7" t="n">
        <v>390000</v>
      </c>
      <c r="Q8" s="7" t="n">
        <v>250000</v>
      </c>
    </row>
    <row r="9" spans="1:21">
      <c r="A9" s="4" t="s">
        <v>394</v>
      </c>
    </row>
    <row r="10" spans="1:21">
      <c r="A10" s="4" t="s">
        <v>395</v>
      </c>
      <c r="N10" s="7" t="n">
        <v>80000</v>
      </c>
    </row>
    <row r="11" spans="1:21">
      <c r="A11" s="4" t="s">
        <v>396</v>
      </c>
      <c r="T11" s="9" t="n">
        <v>0.3</v>
      </c>
    </row>
    <row r="12" spans="1:21">
      <c r="A12" s="4" t="s">
        <v>397</v>
      </c>
      <c r="J12" s="5" t="n">
        <v>1</v>
      </c>
    </row>
    <row r="13" spans="1:21">
      <c r="A13" s="4" t="s">
        <v>398</v>
      </c>
      <c r="J13" s="4" t="s">
        <v>399</v>
      </c>
    </row>
    <row r="14" spans="1:21">
      <c r="A14" s="4" t="s">
        <v>400</v>
      </c>
      <c r="J14" s="4" t="s">
        <v>401</v>
      </c>
    </row>
    <row r="15" spans="1:21">
      <c r="A15" s="4" t="s">
        <v>402</v>
      </c>
      <c r="R15" s="7" t="n">
        <v>523700</v>
      </c>
    </row>
    <row r="16" spans="1:21">
      <c r="A16" s="4" t="s">
        <v>403</v>
      </c>
    </row>
    <row r="17" spans="1:21">
      <c r="A17" s="4" t="s">
        <v>393</v>
      </c>
      <c r="E17" s="7" t="n">
        <v>390000</v>
      </c>
    </row>
    <row r="18" spans="1:21">
      <c r="A18" s="4" t="s">
        <v>404</v>
      </c>
      <c r="E18" s="4" t="s">
        <v>405</v>
      </c>
    </row>
    <row r="19" spans="1:21">
      <c r="A19" s="4" t="s">
        <v>406</v>
      </c>
      <c r="E19" s="4" t="s">
        <v>407</v>
      </c>
    </row>
    <row r="20" spans="1:21">
      <c r="A20" s="4" t="s">
        <v>408</v>
      </c>
      <c r="E20" s="4" t="s">
        <v>409</v>
      </c>
    </row>
    <row r="21" spans="1:21">
      <c r="A21" s="4" t="s">
        <v>410</v>
      </c>
      <c r="E21" s="4" t="s">
        <v>399</v>
      </c>
    </row>
    <row r="22" spans="1:21">
      <c r="A22" s="4" t="s">
        <v>411</v>
      </c>
    </row>
    <row r="23" spans="1:21">
      <c r="A23" s="4" t="s">
        <v>412</v>
      </c>
      <c r="I23" s="9" t="n">
        <v>0.42</v>
      </c>
    </row>
    <row r="24" spans="1:21">
      <c r="A24" s="4" t="s">
        <v>413</v>
      </c>
      <c r="I24" s="7" t="n">
        <v>440000</v>
      </c>
    </row>
    <row r="25" spans="1:21">
      <c r="A25" s="4" t="s">
        <v>414</v>
      </c>
      <c r="I25" s="4" t="s">
        <v>306</v>
      </c>
    </row>
    <row r="26" spans="1:21">
      <c r="A26" s="4" t="s">
        <v>415</v>
      </c>
      <c r="I26" s="5" t="n">
        <v>2000</v>
      </c>
    </row>
    <row r="27" spans="1:21">
      <c r="A27" s="4" t="s">
        <v>395</v>
      </c>
      <c r="I27" s="7" t="n">
        <v>400000</v>
      </c>
    </row>
    <row r="28" spans="1:21">
      <c r="A28" s="4" t="s">
        <v>416</v>
      </c>
      <c r="I28" s="4" t="s">
        <v>308</v>
      </c>
    </row>
    <row r="29" spans="1:21">
      <c r="A29" s="4" t="s">
        <v>417</v>
      </c>
      <c r="I29" s="7" t="n">
        <v>171429</v>
      </c>
    </row>
    <row r="30" spans="1:21">
      <c r="A30" s="4" t="s">
        <v>418</v>
      </c>
    </row>
    <row r="31" spans="1:21">
      <c r="A31" s="4" t="s">
        <v>419</v>
      </c>
      <c r="D31" s="7" t="n">
        <v>50000</v>
      </c>
    </row>
    <row r="32" spans="1:21">
      <c r="A32" s="4" t="s">
        <v>410</v>
      </c>
      <c r="D32" s="4" t="s">
        <v>420</v>
      </c>
    </row>
    <row r="33" spans="1:21">
      <c r="A33" s="4" t="s">
        <v>421</v>
      </c>
      <c r="D33" s="5" t="n">
        <v>150000</v>
      </c>
    </row>
    <row r="34" spans="1:21">
      <c r="A34" s="4" t="s">
        <v>396</v>
      </c>
      <c r="D34" s="9" t="n">
        <v>0.35</v>
      </c>
    </row>
    <row r="35" spans="1:21">
      <c r="A35" s="4" t="s">
        <v>422</v>
      </c>
      <c r="D35" s="5" t="n">
        <v>6250</v>
      </c>
    </row>
    <row r="36" spans="1:21">
      <c r="A36" s="4" t="s">
        <v>423</v>
      </c>
    </row>
    <row r="37" spans="1:21">
      <c r="A37" s="4" t="s">
        <v>412</v>
      </c>
      <c r="J37" s="9" t="n">
        <v>0.42</v>
      </c>
      <c r="S37" s="9" t="n">
        <v>0.3</v>
      </c>
      <c r="U37" s="12" t="n">
        <v>0.394</v>
      </c>
    </row>
    <row r="38" spans="1:21">
      <c r="A38" s="4" t="s">
        <v>414</v>
      </c>
      <c r="J38" s="4" t="s">
        <v>306</v>
      </c>
    </row>
    <row r="39" spans="1:21">
      <c r="A39" s="4" t="s">
        <v>406</v>
      </c>
      <c r="J39" s="4" t="s">
        <v>407</v>
      </c>
    </row>
    <row r="40" spans="1:21">
      <c r="A40" s="4" t="s">
        <v>396</v>
      </c>
      <c r="J40" s="9" t="n">
        <v>0.65</v>
      </c>
      <c r="N40" s="9" t="n">
        <v>0.48</v>
      </c>
    </row>
    <row r="41" spans="1:21">
      <c r="A41" s="4" t="s">
        <v>424</v>
      </c>
      <c r="J41" s="7" t="n">
        <v>1500000</v>
      </c>
    </row>
    <row r="42" spans="1:21">
      <c r="A42" s="4" t="s">
        <v>425</v>
      </c>
      <c r="J42" s="4" t="s">
        <v>401</v>
      </c>
    </row>
    <row r="43" spans="1:21">
      <c r="A43" s="4" t="s">
        <v>402</v>
      </c>
      <c r="N43" s="7" t="n">
        <v>80000</v>
      </c>
    </row>
    <row r="44" spans="1:21">
      <c r="A44" s="4" t="s">
        <v>426</v>
      </c>
    </row>
    <row r="45" spans="1:21">
      <c r="A45" s="4" t="s">
        <v>412</v>
      </c>
      <c r="E45" s="9" t="n">
        <v>0.3</v>
      </c>
    </row>
    <row r="46" spans="1:21">
      <c r="A46" s="4" t="s">
        <v>414</v>
      </c>
      <c r="E46" s="4" t="s">
        <v>306</v>
      </c>
    </row>
    <row r="47" spans="1:21">
      <c r="A47" s="4" t="s">
        <v>406</v>
      </c>
      <c r="E47" s="4" t="s">
        <v>407</v>
      </c>
    </row>
    <row r="48" spans="1:21">
      <c r="A48" s="4" t="s">
        <v>421</v>
      </c>
      <c r="N48" s="5" t="n">
        <v>333333</v>
      </c>
    </row>
    <row r="49" spans="1:21">
      <c r="A49" s="4" t="s">
        <v>396</v>
      </c>
      <c r="E49" s="9" t="n">
        <v>0.48</v>
      </c>
    </row>
    <row r="50" spans="1:21">
      <c r="A50" s="4" t="s">
        <v>424</v>
      </c>
      <c r="E50" s="7" t="n">
        <v>1500000</v>
      </c>
    </row>
    <row r="51" spans="1:21">
      <c r="A51" s="4" t="s">
        <v>425</v>
      </c>
      <c r="E51" s="4" t="s">
        <v>401</v>
      </c>
    </row>
    <row r="52" spans="1:21">
      <c r="A52" s="4" t="s">
        <v>397</v>
      </c>
      <c r="E52" s="5" t="n">
        <v>1</v>
      </c>
    </row>
    <row r="53" spans="1:21">
      <c r="A53" s="4" t="s">
        <v>402</v>
      </c>
      <c r="N53" s="7" t="n">
        <v>100000</v>
      </c>
    </row>
    <row r="54" spans="1:21">
      <c r="A54" s="4" t="s">
        <v>427</v>
      </c>
    </row>
    <row r="55" spans="1:21">
      <c r="A55" s="4" t="s">
        <v>412</v>
      </c>
      <c r="B55" s="9" t="n">
        <v>0.3</v>
      </c>
    </row>
    <row r="56" spans="1:21">
      <c r="A56" s="4" t="s">
        <v>413</v>
      </c>
      <c r="B56" s="7" t="n">
        <v>82500</v>
      </c>
    </row>
    <row r="57" spans="1:21">
      <c r="A57" s="4" t="s">
        <v>414</v>
      </c>
      <c r="B57" s="4" t="s">
        <v>312</v>
      </c>
    </row>
    <row r="58" spans="1:21">
      <c r="A58" s="4" t="s">
        <v>395</v>
      </c>
      <c r="B58" s="7" t="n">
        <v>75000</v>
      </c>
    </row>
    <row r="59" spans="1:21">
      <c r="A59" s="4" t="s">
        <v>417</v>
      </c>
      <c r="B59" s="7" t="n">
        <v>7500</v>
      </c>
    </row>
    <row r="60" spans="1:21">
      <c r="A60" s="4" t="s">
        <v>428</v>
      </c>
    </row>
    <row r="61" spans="1:21">
      <c r="A61" s="4" t="s">
        <v>429</v>
      </c>
      <c r="H61" s="5" t="n">
        <v>250000</v>
      </c>
    </row>
    <row r="62" spans="1:21">
      <c r="A62" s="4" t="s">
        <v>391</v>
      </c>
      <c r="H62" s="9" t="n">
        <v>0.39</v>
      </c>
    </row>
    <row r="63" spans="1:21">
      <c r="A63" s="4" t="s">
        <v>430</v>
      </c>
    </row>
    <row r="64" spans="1:21">
      <c r="A64" s="4" t="s">
        <v>431</v>
      </c>
      <c r="H64" s="7" t="n">
        <v>98500</v>
      </c>
    </row>
    <row r="65" spans="1:21">
      <c r="A65" s="4" t="s">
        <v>432</v>
      </c>
    </row>
    <row r="66" spans="1:21">
      <c r="A66" s="4" t="s">
        <v>431</v>
      </c>
      <c r="F66" s="7" t="n">
        <v>11498</v>
      </c>
      <c r="G66" s="7" t="n">
        <v>29250</v>
      </c>
    </row>
    <row r="67" spans="1:21">
      <c r="A67" s="4" t="s">
        <v>392</v>
      </c>
      <c r="G67" s="9" t="n">
        <v>0.39</v>
      </c>
    </row>
    <row r="68" spans="1:21">
      <c r="A68" s="4" t="s">
        <v>433</v>
      </c>
      <c r="G68" s="5" t="n">
        <v>75000</v>
      </c>
    </row>
    <row r="69" spans="1:21">
      <c r="A69" s="4" t="s">
        <v>434</v>
      </c>
      <c r="G69" s="4" t="s">
        <v>407</v>
      </c>
    </row>
    <row r="70" spans="1:21">
      <c r="A70" s="4" t="s">
        <v>435</v>
      </c>
      <c r="F70" s="5" t="n">
        <v>36536</v>
      </c>
    </row>
    <row r="71" spans="1:21">
      <c r="A71" s="4" t="s">
        <v>436</v>
      </c>
    </row>
    <row r="72" spans="1:21">
      <c r="A72" s="4" t="s">
        <v>412</v>
      </c>
      <c r="H72" s="12" t="n">
        <v>0.394</v>
      </c>
      <c r="K72" s="9" t="n">
        <v>0.25</v>
      </c>
      <c r="M72" s="9" t="n">
        <v>0.25</v>
      </c>
      <c r="P72" s="9" t="n">
        <v>0.25</v>
      </c>
      <c r="R72" s="12" t="n">
        <v>0.394</v>
      </c>
    </row>
    <row r="73" spans="1:21">
      <c r="A73" s="4" t="s">
        <v>419</v>
      </c>
      <c r="H73" s="7" t="n">
        <v>500000</v>
      </c>
    </row>
    <row r="74" spans="1:21">
      <c r="A74" s="4" t="s">
        <v>413</v>
      </c>
      <c r="H74" s="7" t="n">
        <v>500000</v>
      </c>
    </row>
    <row r="75" spans="1:21">
      <c r="A75" s="4" t="s">
        <v>414</v>
      </c>
      <c r="H75" s="4" t="s">
        <v>437</v>
      </c>
    </row>
    <row r="76" spans="1:21">
      <c r="A76" s="4" t="s">
        <v>438</v>
      </c>
      <c r="H76" s="7" t="n">
        <v>20305</v>
      </c>
    </row>
    <row r="77" spans="1:21">
      <c r="A77" s="4" t="s">
        <v>439</v>
      </c>
      <c r="K77" s="7" t="n">
        <v>447975</v>
      </c>
      <c r="M77" s="7" t="n">
        <v>447975</v>
      </c>
      <c r="P77" s="7" t="n">
        <v>447975</v>
      </c>
    </row>
    <row r="78" spans="1:21">
      <c r="A78" s="4" t="s">
        <v>440</v>
      </c>
    </row>
    <row r="79" spans="1:21">
      <c r="A79" s="4" t="s">
        <v>412</v>
      </c>
      <c r="G79" s="12" t="n">
        <v>0.394</v>
      </c>
      <c r="K79" s="9" t="n">
        <v>0.25</v>
      </c>
      <c r="M79" s="9" t="n">
        <v>0.25</v>
      </c>
      <c r="P79" s="9" t="n">
        <v>0.25</v>
      </c>
      <c r="R79" s="12" t="n">
        <v>0.394</v>
      </c>
    </row>
    <row r="80" spans="1:21">
      <c r="A80" s="4" t="s">
        <v>413</v>
      </c>
      <c r="G80" s="7" t="n">
        <v>150000</v>
      </c>
    </row>
    <row r="81" spans="1:21">
      <c r="A81" s="4" t="s">
        <v>414</v>
      </c>
      <c r="G81" s="4" t="s">
        <v>437</v>
      </c>
    </row>
    <row r="82" spans="1:21">
      <c r="A82" s="4" t="s">
        <v>439</v>
      </c>
      <c r="K82" s="7" t="n">
        <v>54239</v>
      </c>
      <c r="M82" s="7" t="n">
        <v>54239</v>
      </c>
      <c r="P82" s="7" t="n">
        <v>54239</v>
      </c>
    </row>
    <row r="83" spans="1:21">
      <c r="A83" s="4" t="s">
        <v>441</v>
      </c>
    </row>
    <row r="84" spans="1:21">
      <c r="A84" s="4" t="s">
        <v>442</v>
      </c>
      <c r="L84" s="5" t="n">
        <v>17255811</v>
      </c>
    </row>
    <row r="85" spans="1:21">
      <c r="A85" s="4" t="s">
        <v>387</v>
      </c>
      <c r="L85" s="7" t="n">
        <v>4626238</v>
      </c>
    </row>
    <row r="86" spans="1:21">
      <c r="A86" s="4" t="s">
        <v>443</v>
      </c>
      <c r="L86" s="9" t="n">
        <v>0.3</v>
      </c>
    </row>
    <row r="87" spans="1:21">
      <c r="A87" s="4" t="s">
        <v>444</v>
      </c>
      <c r="L87" s="5" t="n">
        <v>966318</v>
      </c>
    </row>
    <row r="88" spans="1:21">
      <c r="A88" s="4" t="s">
        <v>445</v>
      </c>
    </row>
    <row r="89" spans="1:21">
      <c r="A89" s="4" t="s">
        <v>412</v>
      </c>
      <c r="L89" s="9" t="n">
        <v>0.25</v>
      </c>
    </row>
    <row r="90" spans="1:21">
      <c r="A90" s="4" t="s">
        <v>446</v>
      </c>
      <c r="L90" s="9" t="n">
        <v>0.25</v>
      </c>
    </row>
    <row r="91" spans="1:21">
      <c r="A91" s="4" t="s">
        <v>447</v>
      </c>
      <c r="L91" s="7" t="n">
        <v>1000</v>
      </c>
    </row>
    <row r="92" spans="1:21">
      <c r="A92" s="4" t="s">
        <v>448</v>
      </c>
      <c r="L92" s="9" t="n">
        <v>1.5</v>
      </c>
    </row>
    <row r="93" spans="1:21">
      <c r="A93" s="4" t="s">
        <v>449</v>
      </c>
      <c r="L93" s="5" t="n">
        <v>6000</v>
      </c>
    </row>
    <row r="94" spans="1:21">
      <c r="A94" s="4" t="s">
        <v>450</v>
      </c>
    </row>
    <row r="95" spans="1:21">
      <c r="A95" s="4" t="s">
        <v>412</v>
      </c>
      <c r="L95" s="9" t="n">
        <v>0.3</v>
      </c>
    </row>
    <row r="96" spans="1:21">
      <c r="A96" s="4" t="s">
        <v>451</v>
      </c>
    </row>
    <row r="97" spans="1:21">
      <c r="A97" s="4" t="s">
        <v>412</v>
      </c>
      <c r="L97" s="9" t="n">
        <v>0.35</v>
      </c>
    </row>
    <row r="98" spans="1:21">
      <c r="A98" s="4" t="s">
        <v>452</v>
      </c>
      <c r="L98" s="4" t="s">
        <v>453</v>
      </c>
    </row>
    <row r="99" spans="1:21">
      <c r="A99" s="4" t="s">
        <v>454</v>
      </c>
    </row>
    <row r="100" spans="1:21">
      <c r="A100" s="4" t="s">
        <v>452</v>
      </c>
      <c r="L100" s="4" t="s">
        <v>455</v>
      </c>
    </row>
    <row r="101" spans="1:21">
      <c r="A101" s="4" t="s">
        <v>456</v>
      </c>
    </row>
    <row r="102" spans="1:21">
      <c r="A102" s="4" t="s">
        <v>412</v>
      </c>
      <c r="L102" s="9" t="n">
        <v>0.55</v>
      </c>
    </row>
    <row r="103" spans="1:21">
      <c r="A103" s="4" t="s">
        <v>457</v>
      </c>
    </row>
    <row r="104" spans="1:21">
      <c r="A104" s="4" t="s">
        <v>412</v>
      </c>
      <c r="L104" s="9" t="n">
        <v>0.57</v>
      </c>
    </row>
    <row r="105" spans="1:21">
      <c r="A105" s="4" t="s">
        <v>458</v>
      </c>
    </row>
    <row r="106" spans="1:21">
      <c r="A106" s="4" t="s">
        <v>388</v>
      </c>
      <c r="L106" s="7" t="n">
        <v>356781</v>
      </c>
    </row>
    <row r="107" spans="1:21">
      <c r="A107" s="4" t="s">
        <v>459</v>
      </c>
      <c r="L107" s="5" t="n">
        <v>2749197</v>
      </c>
    </row>
    <row r="108" spans="1:21">
      <c r="A108" s="4" t="s">
        <v>389</v>
      </c>
      <c r="L108" s="7" t="n">
        <v>632315</v>
      </c>
    </row>
    <row r="109" spans="1:21">
      <c r="A109" s="4" t="s">
        <v>390</v>
      </c>
      <c r="L109" s="7" t="n">
        <v>275534</v>
      </c>
    </row>
    <row r="110" spans="1:21">
      <c r="A110" s="4" t="s">
        <v>460</v>
      </c>
    </row>
    <row r="111" spans="1:21">
      <c r="A111" s="4" t="s">
        <v>442</v>
      </c>
      <c r="C111" s="5" t="n">
        <v>2488819</v>
      </c>
    </row>
    <row r="112" spans="1:21">
      <c r="A112" s="4" t="s">
        <v>387</v>
      </c>
      <c r="C112" s="7" t="n">
        <v>821880</v>
      </c>
    </row>
    <row r="113" spans="1:21">
      <c r="A113" s="4" t="s">
        <v>461</v>
      </c>
    </row>
    <row r="114" spans="1:21">
      <c r="A114" s="4" t="s">
        <v>442</v>
      </c>
      <c r="C114" s="5" t="n">
        <v>2411004</v>
      </c>
    </row>
    <row r="115" spans="1:21">
      <c r="A115" s="4" t="s">
        <v>462</v>
      </c>
    </row>
    <row r="116" spans="1:21">
      <c r="A116" s="4" t="s">
        <v>442</v>
      </c>
      <c r="C116" s="5" t="n">
        <v>77815</v>
      </c>
    </row>
    <row r="117" spans="1:21">
      <c r="A117" s="4" t="s">
        <v>463</v>
      </c>
      <c r="C117" s="7" t="n">
        <v>19725</v>
      </c>
    </row>
    <row r="118" spans="1:21">
      <c r="A118" s="4" t="s">
        <v>464</v>
      </c>
    </row>
    <row r="119" spans="1:21">
      <c r="A119" s="4" t="s">
        <v>442</v>
      </c>
      <c r="K119" s="5" t="n">
        <v>208100</v>
      </c>
    </row>
    <row r="120" spans="1:21">
      <c r="A120" s="4" t="s">
        <v>387</v>
      </c>
      <c r="K120" s="7" t="n">
        <v>52025</v>
      </c>
    </row>
    <row r="121" spans="1:21">
      <c r="A121" s="4" t="s">
        <v>415</v>
      </c>
      <c r="H121" s="5" t="n">
        <v>1269036</v>
      </c>
    </row>
    <row r="122" spans="1:21">
      <c r="A122" s="4" t="s">
        <v>465</v>
      </c>
    </row>
    <row r="123" spans="1:21">
      <c r="A123" s="4" t="s">
        <v>442</v>
      </c>
      <c r="K123" s="5" t="n">
        <v>383047</v>
      </c>
    </row>
    <row r="124" spans="1:21">
      <c r="A124" s="4" t="s">
        <v>387</v>
      </c>
      <c r="K124" s="7" t="n">
        <v>95761</v>
      </c>
    </row>
    <row r="125" spans="1:21">
      <c r="A125" s="4" t="s">
        <v>466</v>
      </c>
    </row>
    <row r="126" spans="1:21">
      <c r="A126" s="4" t="s">
        <v>415</v>
      </c>
      <c r="G126" s="5" t="n">
        <v>3949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67</v>
      </c>
      <c r="C1" s="2" t="s">
        <v>2</v>
      </c>
      <c r="D1" s="2" t="s">
        <v>30</v>
      </c>
    </row>
    <row r="2" spans="1:4">
      <c r="A2" s="4" t="s">
        <v>468</v>
      </c>
      <c r="C2" s="7" t="n">
        <v>782214</v>
      </c>
      <c r="D2" s="7" t="n">
        <v>5248847</v>
      </c>
    </row>
    <row r="3" spans="1:4">
      <c r="A3" s="4" t="s">
        <v>469</v>
      </c>
      <c r="C3" s="5" t="n">
        <v>872500</v>
      </c>
      <c r="D3" s="5" t="n">
        <v>1539271</v>
      </c>
    </row>
    <row r="4" spans="1:4">
      <c r="A4" s="4" t="s">
        <v>107</v>
      </c>
      <c r="C4" s="5" t="n">
        <v>2044714</v>
      </c>
      <c r="D4" s="5" t="n">
        <v>6788118</v>
      </c>
    </row>
    <row r="5" spans="1:4">
      <c r="A5" s="4" t="s">
        <v>470</v>
      </c>
    </row>
    <row r="6" spans="1:4">
      <c r="A6" s="4" t="s">
        <v>468</v>
      </c>
      <c r="B6" s="4" t="s">
        <v>471</v>
      </c>
      <c r="C6" s="5" t="n">
        <v>280000</v>
      </c>
      <c r="D6" s="5" t="n">
        <v>280000</v>
      </c>
    </row>
    <row r="7" spans="1:4">
      <c r="A7" s="4" t="s">
        <v>472</v>
      </c>
    </row>
    <row r="8" spans="1:4">
      <c r="A8" s="4" t="s">
        <v>468</v>
      </c>
      <c r="C8" s="4" t="s">
        <v>48</v>
      </c>
      <c r="D8" s="5" t="n">
        <v>4468847</v>
      </c>
    </row>
    <row r="9" spans="1:4">
      <c r="A9" s="4" t="s">
        <v>473</v>
      </c>
    </row>
    <row r="10" spans="1:4">
      <c r="A10" s="4" t="s">
        <v>468</v>
      </c>
      <c r="C10" s="5" t="n">
        <v>447975</v>
      </c>
      <c r="D10" s="5" t="n">
        <v>500000</v>
      </c>
    </row>
    <row r="11" spans="1:4">
      <c r="A11" s="4" t="s">
        <v>474</v>
      </c>
    </row>
    <row r="12" spans="1:4">
      <c r="A12" s="4" t="s">
        <v>468</v>
      </c>
      <c r="B12" s="4" t="s">
        <v>471</v>
      </c>
      <c r="C12" s="5" t="n">
        <v>54239</v>
      </c>
      <c r="D12" s="4" t="s">
        <v>48</v>
      </c>
    </row>
    <row r="13" spans="1:4">
      <c r="A13" s="4" t="s">
        <v>403</v>
      </c>
    </row>
    <row r="14" spans="1:4">
      <c r="A14" s="4" t="s">
        <v>47</v>
      </c>
      <c r="C14" s="5" t="n">
        <v>390000</v>
      </c>
      <c r="D14" s="4" t="s">
        <v>48</v>
      </c>
    </row>
    <row r="15" spans="1:4">
      <c r="A15" s="4" t="s">
        <v>475</v>
      </c>
    </row>
    <row r="16" spans="1:4">
      <c r="A16" s="4" t="s">
        <v>469</v>
      </c>
      <c r="C16" s="5" t="n">
        <v>440000</v>
      </c>
      <c r="D16" s="5" t="n">
        <v>440000</v>
      </c>
    </row>
    <row r="17" spans="1:4">
      <c r="A17" s="4" t="s">
        <v>476</v>
      </c>
    </row>
    <row r="18" spans="1:4">
      <c r="A18" s="4" t="s">
        <v>469</v>
      </c>
      <c r="C18" s="4" t="s">
        <v>48</v>
      </c>
      <c r="D18" s="5" t="n">
        <v>283571</v>
      </c>
    </row>
    <row r="19" spans="1:4">
      <c r="A19" s="4" t="s">
        <v>477</v>
      </c>
    </row>
    <row r="20" spans="1:4">
      <c r="A20" s="4" t="s">
        <v>469</v>
      </c>
      <c r="C20" s="5" t="n">
        <v>75000</v>
      </c>
      <c r="D20" s="5" t="n">
        <v>292000</v>
      </c>
    </row>
    <row r="21" spans="1:4">
      <c r="A21" s="4" t="s">
        <v>478</v>
      </c>
    </row>
    <row r="22" spans="1:4">
      <c r="A22" s="4" t="s">
        <v>469</v>
      </c>
      <c r="C22" s="5" t="n">
        <v>50000</v>
      </c>
      <c r="D22" s="4" t="s">
        <v>48</v>
      </c>
    </row>
    <row r="23" spans="1:4">
      <c r="A23" s="4" t="s">
        <v>479</v>
      </c>
    </row>
    <row r="24" spans="1:4">
      <c r="A24" s="4" t="s">
        <v>469</v>
      </c>
      <c r="C24" s="5" t="n">
        <v>125000</v>
      </c>
      <c r="D24" s="5" t="n">
        <v>523700</v>
      </c>
    </row>
    <row r="25" spans="1:4">
      <c r="A25" s="4" t="s">
        <v>426</v>
      </c>
    </row>
    <row r="26" spans="1:4">
      <c r="A26" s="4" t="s">
        <v>469</v>
      </c>
      <c r="C26" s="5" t="n">
        <v>100000</v>
      </c>
      <c r="D26" s="4" t="s">
        <v>48</v>
      </c>
    </row>
    <row r="27" spans="1:4">
      <c r="A27" s="4" t="s">
        <v>480</v>
      </c>
    </row>
    <row r="28" spans="1:4">
      <c r="A28" s="4" t="s">
        <v>469</v>
      </c>
      <c r="C28" s="7" t="n">
        <v>82500</v>
      </c>
      <c r="D28" s="4" t="s">
        <v>48</v>
      </c>
    </row>
    <row r="29" spans="1:4"/>
    <row r="30" spans="1:4">
      <c r="A30" s="4" t="s">
        <v>471</v>
      </c>
      <c r="B30" s="4" t="s">
        <v>481</v>
      </c>
    </row>
  </sheetData>
  <mergeCells count="3">
    <mergeCell ref="A1:B1"/>
    <mergeCell ref="A29:C29"/>
    <mergeCell ref="B30:C3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0"/>
  </cols>
  <sheetData>
    <row r="1" spans="1:2">
      <c r="A1" s="1" t="s">
        <v>482</v>
      </c>
      <c r="B1" s="2" t="s">
        <v>483</v>
      </c>
    </row>
    <row r="2" spans="1:2">
      <c r="B2" s="2" t="s">
        <v>484</v>
      </c>
    </row>
    <row r="3" spans="1:2">
      <c r="A3" s="4" t="s">
        <v>387</v>
      </c>
      <c r="B3" s="7" t="n">
        <v>4626238</v>
      </c>
    </row>
    <row r="4" spans="1:2">
      <c r="A4" s="4" t="s">
        <v>472</v>
      </c>
    </row>
    <row r="5" spans="1:2">
      <c r="A5" s="4" t="s">
        <v>387</v>
      </c>
      <c r="B5" s="5" t="n">
        <v>3646967</v>
      </c>
    </row>
    <row r="6" spans="1:2">
      <c r="A6" s="4" t="s">
        <v>476</v>
      </c>
    </row>
    <row r="7" spans="1:2">
      <c r="A7" s="4" t="s">
        <v>387</v>
      </c>
      <c r="B7" s="5" t="n">
        <v>283571</v>
      </c>
    </row>
    <row r="8" spans="1:2">
      <c r="A8" s="4" t="s">
        <v>477</v>
      </c>
    </row>
    <row r="9" spans="1:2">
      <c r="A9" s="4" t="s">
        <v>387</v>
      </c>
      <c r="B9" s="5" t="n">
        <v>217000</v>
      </c>
    </row>
    <row r="10" spans="1:2">
      <c r="A10" s="4" t="s">
        <v>479</v>
      </c>
    </row>
    <row r="11" spans="1:2">
      <c r="A11" s="4" t="s">
        <v>387</v>
      </c>
      <c r="B11" s="7" t="n">
        <v>478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5</v>
      </c>
      <c r="B1" s="2" t="s">
        <v>2</v>
      </c>
      <c r="C1" s="2" t="s">
        <v>486</v>
      </c>
      <c r="D1" s="2" t="s">
        <v>487</v>
      </c>
      <c r="E1" s="2" t="s">
        <v>488</v>
      </c>
      <c r="F1" s="2" t="s">
        <v>489</v>
      </c>
      <c r="G1" s="2" t="s">
        <v>490</v>
      </c>
      <c r="H1" s="2" t="s">
        <v>491</v>
      </c>
      <c r="I1" s="2" t="s">
        <v>492</v>
      </c>
      <c r="J1" s="2" t="s">
        <v>2</v>
      </c>
      <c r="K1" s="2" t="s">
        <v>74</v>
      </c>
      <c r="L1" s="2" t="s">
        <v>493</v>
      </c>
      <c r="M1" s="2" t="s">
        <v>494</v>
      </c>
      <c r="N1" s="2" t="s">
        <v>495</v>
      </c>
    </row>
    <row r="2" spans="1:14">
      <c r="A2" s="4" t="s">
        <v>496</v>
      </c>
      <c r="L2" s="11" t="n">
        <v>0.3147</v>
      </c>
      <c r="M2" s="9" t="n">
        <v>0.39</v>
      </c>
      <c r="N2" s="9" t="n">
        <v>0.41</v>
      </c>
    </row>
    <row r="3" spans="1:14">
      <c r="A3" s="4" t="s">
        <v>497</v>
      </c>
      <c r="J3" s="4" t="s">
        <v>498</v>
      </c>
    </row>
    <row r="4" spans="1:14">
      <c r="A4" s="4" t="s">
        <v>499</v>
      </c>
    </row>
    <row r="5" spans="1:14">
      <c r="A5" s="4" t="s">
        <v>408</v>
      </c>
      <c r="D5" s="4" t="s">
        <v>409</v>
      </c>
    </row>
    <row r="6" spans="1:14">
      <c r="A6" s="4" t="s">
        <v>500</v>
      </c>
      <c r="D6" s="5" t="n">
        <v>40000000</v>
      </c>
    </row>
    <row r="7" spans="1:14">
      <c r="A7" s="4" t="s">
        <v>501</v>
      </c>
      <c r="C7" s="4" t="s">
        <v>437</v>
      </c>
    </row>
    <row r="8" spans="1:14">
      <c r="A8" s="4" t="s">
        <v>502</v>
      </c>
      <c r="B8" s="5" t="n">
        <v>296976</v>
      </c>
      <c r="C8" s="5" t="n">
        <v>296976</v>
      </c>
    </row>
    <row r="9" spans="1:14">
      <c r="A9" s="4" t="s">
        <v>503</v>
      </c>
      <c r="B9" s="9" t="n">
        <v>0.43</v>
      </c>
      <c r="C9" s="9" t="n">
        <v>0.43</v>
      </c>
    </row>
    <row r="10" spans="1:14">
      <c r="A10" s="4" t="s">
        <v>504</v>
      </c>
      <c r="B10" s="4" t="s">
        <v>48</v>
      </c>
    </row>
    <row r="11" spans="1:14">
      <c r="A11" s="4" t="s">
        <v>505</v>
      </c>
    </row>
    <row r="12" spans="1:14">
      <c r="A12" s="4" t="s">
        <v>502</v>
      </c>
      <c r="J12" s="4" t="s">
        <v>48</v>
      </c>
      <c r="K12" s="5" t="n">
        <v>340000</v>
      </c>
    </row>
    <row r="13" spans="1:14">
      <c r="A13" s="4" t="s">
        <v>503</v>
      </c>
      <c r="J13" s="4" t="s">
        <v>48</v>
      </c>
      <c r="K13" s="9" t="n">
        <v>0.65</v>
      </c>
    </row>
    <row r="14" spans="1:14">
      <c r="A14" s="4" t="s">
        <v>504</v>
      </c>
      <c r="J14" s="5" t="n">
        <v>70000</v>
      </c>
      <c r="K14" s="4" t="s">
        <v>48</v>
      </c>
    </row>
    <row r="15" spans="1:14">
      <c r="A15" s="4" t="s">
        <v>506</v>
      </c>
    </row>
    <row r="16" spans="1:14">
      <c r="A16" s="4" t="s">
        <v>408</v>
      </c>
      <c r="E16" s="4" t="s">
        <v>409</v>
      </c>
    </row>
    <row r="17" spans="1:14">
      <c r="A17" s="4" t="s">
        <v>507</v>
      </c>
    </row>
    <row r="18" spans="1:14">
      <c r="A18" s="4" t="s">
        <v>502</v>
      </c>
      <c r="J18" s="5" t="n">
        <v>1008268</v>
      </c>
      <c r="K18" s="5" t="n">
        <v>4552201</v>
      </c>
    </row>
    <row r="19" spans="1:14">
      <c r="A19" s="4" t="s">
        <v>503</v>
      </c>
      <c r="J19" s="9" t="n">
        <v>0.26</v>
      </c>
      <c r="K19" s="9" t="n">
        <v>0.47</v>
      </c>
    </row>
    <row r="20" spans="1:14">
      <c r="A20" s="4" t="s">
        <v>504</v>
      </c>
      <c r="J20" s="5" t="n">
        <v>2400000</v>
      </c>
      <c r="K20" s="5" t="n">
        <v>3866629</v>
      </c>
    </row>
    <row r="21" spans="1:14">
      <c r="A21" s="4" t="s">
        <v>508</v>
      </c>
    </row>
    <row r="22" spans="1:14">
      <c r="A22" s="4" t="s">
        <v>509</v>
      </c>
      <c r="J22" s="7" t="n">
        <v>696001</v>
      </c>
      <c r="K22" s="7" t="n">
        <v>515959</v>
      </c>
    </row>
    <row r="23" spans="1:14">
      <c r="A23" s="4" t="s">
        <v>510</v>
      </c>
    </row>
    <row r="24" spans="1:14">
      <c r="A24" s="4" t="s">
        <v>509</v>
      </c>
      <c r="C24" s="7" t="n">
        <v>127700</v>
      </c>
    </row>
    <row r="25" spans="1:14">
      <c r="A25" s="4" t="s">
        <v>511</v>
      </c>
    </row>
    <row r="26" spans="1:14">
      <c r="A26" s="4" t="s">
        <v>512</v>
      </c>
      <c r="G26" s="5" t="n">
        <v>1500000</v>
      </c>
    </row>
    <row r="27" spans="1:14">
      <c r="A27" s="4" t="s">
        <v>513</v>
      </c>
      <c r="G27" s="7" t="n">
        <v>3000000</v>
      </c>
    </row>
    <row r="28" spans="1:14">
      <c r="A28" s="4" t="s">
        <v>514</v>
      </c>
      <c r="G28" s="7" t="n">
        <v>3000000</v>
      </c>
    </row>
    <row r="29" spans="1:14">
      <c r="A29" s="4" t="s">
        <v>408</v>
      </c>
      <c r="G29" s="4" t="s">
        <v>409</v>
      </c>
    </row>
    <row r="30" spans="1:14">
      <c r="A30" s="4" t="s">
        <v>515</v>
      </c>
      <c r="G30" s="5" t="n">
        <v>3731322</v>
      </c>
    </row>
    <row r="31" spans="1:14">
      <c r="A31" s="4" t="s">
        <v>516</v>
      </c>
      <c r="G31" s="4" t="s">
        <v>517</v>
      </c>
    </row>
    <row r="32" spans="1:14">
      <c r="A32" s="4" t="s">
        <v>518</v>
      </c>
    </row>
    <row r="33" spans="1:14">
      <c r="A33" s="4" t="s">
        <v>408</v>
      </c>
      <c r="G33" s="4" t="s">
        <v>409</v>
      </c>
    </row>
    <row r="34" spans="1:14">
      <c r="A34" s="4" t="s">
        <v>503</v>
      </c>
      <c r="G34" s="9" t="n">
        <v>0.45</v>
      </c>
    </row>
    <row r="35" spans="1:14">
      <c r="A35" s="4" t="s">
        <v>519</v>
      </c>
      <c r="G35" s="7" t="n">
        <v>1679095</v>
      </c>
    </row>
    <row r="36" spans="1:14">
      <c r="A36" s="4" t="s">
        <v>520</v>
      </c>
    </row>
    <row r="37" spans="1:14">
      <c r="A37" s="4" t="s">
        <v>355</v>
      </c>
      <c r="H37" s="5" t="n">
        <v>3866630</v>
      </c>
    </row>
    <row r="38" spans="1:14">
      <c r="A38" s="4" t="s">
        <v>521</v>
      </c>
      <c r="H38" s="9" t="n">
        <v>0.18</v>
      </c>
    </row>
    <row r="39" spans="1:14">
      <c r="A39" s="4" t="s">
        <v>496</v>
      </c>
      <c r="H39" s="9" t="n">
        <v>0.51</v>
      </c>
    </row>
    <row r="40" spans="1:14">
      <c r="A40" s="4" t="s">
        <v>504</v>
      </c>
      <c r="H40" s="5" t="n">
        <v>3866629</v>
      </c>
    </row>
    <row r="41" spans="1:14">
      <c r="A41" s="4" t="s">
        <v>522</v>
      </c>
    </row>
    <row r="42" spans="1:14">
      <c r="A42" s="4" t="s">
        <v>355</v>
      </c>
      <c r="H42" s="5" t="n">
        <v>2501937</v>
      </c>
    </row>
    <row r="43" spans="1:14">
      <c r="A43" s="4" t="s">
        <v>523</v>
      </c>
    </row>
    <row r="44" spans="1:14">
      <c r="A44" s="4" t="s">
        <v>509</v>
      </c>
      <c r="J44" s="7" t="n">
        <v>167910</v>
      </c>
      <c r="K44" s="5" t="n">
        <v>27985</v>
      </c>
    </row>
    <row r="45" spans="1:14">
      <c r="A45" s="4" t="s">
        <v>524</v>
      </c>
    </row>
    <row r="46" spans="1:14">
      <c r="A46" s="4" t="s">
        <v>502</v>
      </c>
      <c r="F46" s="5" t="n">
        <v>40000</v>
      </c>
    </row>
    <row r="47" spans="1:14">
      <c r="A47" s="4" t="s">
        <v>503</v>
      </c>
      <c r="F47" s="9" t="n">
        <v>0.43</v>
      </c>
    </row>
    <row r="48" spans="1:14">
      <c r="A48" s="4" t="s">
        <v>525</v>
      </c>
    </row>
    <row r="49" spans="1:14">
      <c r="A49" s="4" t="s">
        <v>509</v>
      </c>
      <c r="F49" s="7" t="n">
        <v>15600</v>
      </c>
    </row>
    <row r="50" spans="1:14">
      <c r="A50" s="4" t="s">
        <v>526</v>
      </c>
    </row>
    <row r="51" spans="1:14">
      <c r="A51" s="4" t="s">
        <v>502</v>
      </c>
      <c r="I51" s="5" t="n">
        <v>300000</v>
      </c>
    </row>
    <row r="52" spans="1:14">
      <c r="A52" s="4" t="s">
        <v>503</v>
      </c>
      <c r="I52" s="9" t="n">
        <v>0.6899999999999999</v>
      </c>
    </row>
    <row r="53" spans="1:14">
      <c r="A53" s="4" t="s">
        <v>527</v>
      </c>
      <c r="I53" s="5" t="n">
        <v>125000</v>
      </c>
    </row>
    <row r="54" spans="1:14">
      <c r="A54" s="4" t="s">
        <v>528</v>
      </c>
      <c r="I54" s="5" t="n">
        <v>25000</v>
      </c>
    </row>
    <row r="55" spans="1:14">
      <c r="A55" s="4" t="s">
        <v>519</v>
      </c>
      <c r="I55" s="7" t="n">
        <v>207000</v>
      </c>
    </row>
    <row r="56" spans="1:14">
      <c r="A56" s="4" t="s">
        <v>529</v>
      </c>
    </row>
    <row r="57" spans="1:14">
      <c r="A57" s="4" t="s">
        <v>509</v>
      </c>
      <c r="K57" s="7" t="n">
        <v>155250</v>
      </c>
    </row>
    <row r="58" spans="1:14">
      <c r="A58" s="4" t="s">
        <v>530</v>
      </c>
    </row>
    <row r="59" spans="1:14">
      <c r="A59" s="4" t="s">
        <v>502</v>
      </c>
      <c r="J59" s="5" t="n">
        <v>1008268</v>
      </c>
      <c r="K59" s="5" t="n">
        <v>820879</v>
      </c>
    </row>
    <row r="60" spans="1:14">
      <c r="A60" s="4" t="s">
        <v>531</v>
      </c>
    </row>
    <row r="61" spans="1:14">
      <c r="A61" s="4" t="s">
        <v>503</v>
      </c>
      <c r="J61" s="9" t="n">
        <v>0.43</v>
      </c>
      <c r="K61" s="9" t="n">
        <v>0.67</v>
      </c>
    </row>
    <row r="62" spans="1:14">
      <c r="A62" s="4" t="s">
        <v>532</v>
      </c>
    </row>
    <row r="63" spans="1:14">
      <c r="A63" s="4" t="s">
        <v>503</v>
      </c>
      <c r="J63" s="9" t="n">
        <v>0.23</v>
      </c>
      <c r="K63" s="9" t="n">
        <v>0.43</v>
      </c>
    </row>
    <row r="64" spans="1:14">
      <c r="A64" s="4" t="s">
        <v>533</v>
      </c>
    </row>
    <row r="65" spans="1:14">
      <c r="A65" s="4" t="s">
        <v>509</v>
      </c>
      <c r="J65" s="7" t="n">
        <v>260671</v>
      </c>
      <c r="K65" s="7" t="n">
        <v>2770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34</v>
      </c>
      <c r="B1" s="2" t="s">
        <v>2</v>
      </c>
      <c r="C1" s="2" t="s">
        <v>486</v>
      </c>
      <c r="D1" s="2" t="s">
        <v>2</v>
      </c>
      <c r="E1" s="2" t="s">
        <v>74</v>
      </c>
    </row>
    <row r="2" spans="1:5">
      <c r="A2" s="4" t="s">
        <v>499</v>
      </c>
    </row>
    <row r="3" spans="1:5">
      <c r="A3" s="4" t="s">
        <v>535</v>
      </c>
      <c r="B3" s="4" t="s">
        <v>48</v>
      </c>
    </row>
    <row r="4" spans="1:5">
      <c r="A4" s="4" t="s">
        <v>536</v>
      </c>
      <c r="B4" s="4" t="s">
        <v>48</v>
      </c>
    </row>
    <row r="5" spans="1:5">
      <c r="A5" s="4" t="s">
        <v>537</v>
      </c>
      <c r="B5" s="4" t="s">
        <v>48</v>
      </c>
    </row>
    <row r="6" spans="1:5">
      <c r="A6" s="4" t="s">
        <v>538</v>
      </c>
      <c r="B6" s="5" t="n">
        <v>296976</v>
      </c>
      <c r="C6" s="5" t="n">
        <v>296976</v>
      </c>
    </row>
    <row r="7" spans="1:5">
      <c r="A7" s="4" t="s">
        <v>539</v>
      </c>
      <c r="B7" s="9" t="n">
        <v>0.43</v>
      </c>
    </row>
    <row r="8" spans="1:5">
      <c r="A8" s="4" t="s">
        <v>540</v>
      </c>
      <c r="B8" s="9" t="n">
        <v>0.43</v>
      </c>
      <c r="C8" s="9" t="n">
        <v>0.43</v>
      </c>
    </row>
    <row r="9" spans="1:5">
      <c r="A9" s="4" t="s">
        <v>541</v>
      </c>
      <c r="B9" s="4" t="s">
        <v>48</v>
      </c>
    </row>
    <row r="10" spans="1:5">
      <c r="A10" s="4" t="s">
        <v>542</v>
      </c>
      <c r="B10" s="4" t="s">
        <v>48</v>
      </c>
    </row>
    <row r="11" spans="1:5">
      <c r="A11" s="4" t="s">
        <v>543</v>
      </c>
      <c r="B11" s="4" t="s">
        <v>48</v>
      </c>
    </row>
    <row r="12" spans="1:5">
      <c r="A12" s="4" t="s">
        <v>544</v>
      </c>
      <c r="B12" s="5" t="n">
        <v>296976</v>
      </c>
      <c r="D12" s="5" t="n">
        <v>296976</v>
      </c>
    </row>
    <row r="13" spans="1:5">
      <c r="A13" s="4" t="s">
        <v>545</v>
      </c>
      <c r="B13" s="9" t="n">
        <v>0.43</v>
      </c>
      <c r="D13" s="9" t="n">
        <v>0.43</v>
      </c>
    </row>
    <row r="14" spans="1:5">
      <c r="A14" s="4" t="s">
        <v>546</v>
      </c>
      <c r="B14" s="10" t="n">
        <v>0.43</v>
      </c>
      <c r="D14" s="10" t="n">
        <v>0.43</v>
      </c>
    </row>
    <row r="15" spans="1:5">
      <c r="A15" s="4" t="s">
        <v>547</v>
      </c>
      <c r="B15" s="4" t="s">
        <v>48</v>
      </c>
      <c r="D15" s="10" t="n">
        <v>0.43</v>
      </c>
    </row>
    <row r="16" spans="1:5">
      <c r="A16" s="4" t="s">
        <v>548</v>
      </c>
      <c r="B16" s="4" t="s">
        <v>48</v>
      </c>
      <c r="D16" s="9" t="n">
        <v>0.43</v>
      </c>
    </row>
    <row r="17" spans="1:5">
      <c r="A17" s="4" t="s">
        <v>505</v>
      </c>
    </row>
    <row r="18" spans="1:5">
      <c r="A18" s="4" t="s">
        <v>535</v>
      </c>
      <c r="D18" s="5" t="n">
        <v>9831586</v>
      </c>
      <c r="E18" s="5" t="n">
        <v>9916586</v>
      </c>
    </row>
    <row r="19" spans="1:5">
      <c r="A19" s="4" t="s">
        <v>536</v>
      </c>
      <c r="E19" s="4" t="s">
        <v>48</v>
      </c>
    </row>
    <row r="20" spans="1:5">
      <c r="A20" s="4" t="s">
        <v>537</v>
      </c>
      <c r="D20" s="9" t="n">
        <v>0.44</v>
      </c>
      <c r="E20" s="9" t="n">
        <v>0.44</v>
      </c>
    </row>
    <row r="21" spans="1:5">
      <c r="A21" s="4" t="s">
        <v>538</v>
      </c>
      <c r="D21" s="4" t="s">
        <v>48</v>
      </c>
      <c r="E21" s="5" t="n">
        <v>340000</v>
      </c>
    </row>
    <row r="22" spans="1:5">
      <c r="A22" s="4" t="s">
        <v>539</v>
      </c>
      <c r="E22" s="4" t="s">
        <v>48</v>
      </c>
    </row>
    <row r="23" spans="1:5">
      <c r="A23" s="4" t="s">
        <v>540</v>
      </c>
      <c r="D23" s="4" t="s">
        <v>48</v>
      </c>
      <c r="E23" s="9" t="n">
        <v>0.65</v>
      </c>
    </row>
    <row r="24" spans="1:5">
      <c r="A24" s="4" t="s">
        <v>541</v>
      </c>
      <c r="D24" s="5" t="n">
        <v>-70000</v>
      </c>
      <c r="E24" s="4" t="s">
        <v>48</v>
      </c>
    </row>
    <row r="25" spans="1:5">
      <c r="A25" s="4" t="s">
        <v>542</v>
      </c>
      <c r="E25" s="4" t="s">
        <v>48</v>
      </c>
    </row>
    <row r="26" spans="1:5">
      <c r="A26" s="4" t="s">
        <v>543</v>
      </c>
      <c r="D26" s="9" t="n">
        <v>1.79</v>
      </c>
      <c r="E26" s="4" t="s">
        <v>48</v>
      </c>
    </row>
    <row r="27" spans="1:5">
      <c r="A27" s="4" t="s">
        <v>544</v>
      </c>
      <c r="B27" s="5" t="n">
        <v>9761586</v>
      </c>
      <c r="D27" s="5" t="n">
        <v>9761586</v>
      </c>
      <c r="E27" s="5" t="n">
        <v>10256586</v>
      </c>
    </row>
    <row r="28" spans="1:5">
      <c r="A28" s="4" t="s">
        <v>545</v>
      </c>
      <c r="E28" s="4" t="s">
        <v>48</v>
      </c>
    </row>
    <row r="29" spans="1:5">
      <c r="A29" s="4" t="s">
        <v>546</v>
      </c>
      <c r="B29" s="9" t="n">
        <v>0.43</v>
      </c>
      <c r="D29" s="9" t="n">
        <v>0.43</v>
      </c>
      <c r="E29" s="10" t="n">
        <v>0.44</v>
      </c>
    </row>
    <row r="30" spans="1:5">
      <c r="A30" s="4" t="s">
        <v>547</v>
      </c>
      <c r="E30" s="4" t="s">
        <v>48</v>
      </c>
    </row>
    <row r="31" spans="1:5">
      <c r="A31" s="4" t="s">
        <v>548</v>
      </c>
      <c r="B31" s="10" t="n">
        <v>0.43</v>
      </c>
      <c r="D31" s="10" t="n">
        <v>0.44</v>
      </c>
      <c r="E31" s="10" t="n">
        <v>0.44</v>
      </c>
    </row>
    <row r="32" spans="1:5">
      <c r="A32" s="4" t="s">
        <v>549</v>
      </c>
    </row>
    <row r="33" spans="1:5">
      <c r="A33" s="4" t="s">
        <v>536</v>
      </c>
      <c r="D33" s="10" t="n">
        <v>0.23</v>
      </c>
      <c r="E33" s="10" t="n">
        <v>0.23</v>
      </c>
    </row>
    <row r="34" spans="1:5">
      <c r="A34" s="4" t="s">
        <v>539</v>
      </c>
      <c r="D34" s="4" t="s">
        <v>48</v>
      </c>
      <c r="E34" s="10" t="n">
        <v>0.39</v>
      </c>
    </row>
    <row r="35" spans="1:5">
      <c r="A35" s="4" t="s">
        <v>542</v>
      </c>
      <c r="D35" s="10" t="n">
        <v>1.45</v>
      </c>
      <c r="E35" s="4" t="s">
        <v>48</v>
      </c>
    </row>
    <row r="36" spans="1:5">
      <c r="A36" s="4" t="s">
        <v>545</v>
      </c>
      <c r="B36" s="10" t="n">
        <v>0.23</v>
      </c>
      <c r="D36" s="10" t="n">
        <v>0.23</v>
      </c>
      <c r="E36" s="10" t="n">
        <v>0.23</v>
      </c>
    </row>
    <row r="37" spans="1:5">
      <c r="A37" s="4" t="s">
        <v>547</v>
      </c>
      <c r="B37" s="10" t="n">
        <v>0.23</v>
      </c>
      <c r="D37" s="10" t="n">
        <v>0.23</v>
      </c>
      <c r="E37" s="10" t="n">
        <v>0.23</v>
      </c>
    </row>
    <row r="38" spans="1:5">
      <c r="A38" s="4" t="s">
        <v>506</v>
      </c>
    </row>
    <row r="39" spans="1:5">
      <c r="A39" s="4" t="s">
        <v>536</v>
      </c>
      <c r="D39" s="10" t="n">
        <v>1.89</v>
      </c>
      <c r="E39" s="10" t="n">
        <v>1.89</v>
      </c>
    </row>
    <row r="40" spans="1:5">
      <c r="A40" s="4" t="s">
        <v>539</v>
      </c>
      <c r="D40" s="4" t="s">
        <v>48</v>
      </c>
      <c r="E40" s="10" t="n">
        <v>0.6899999999999999</v>
      </c>
    </row>
    <row r="41" spans="1:5">
      <c r="A41" s="4" t="s">
        <v>542</v>
      </c>
      <c r="D41" s="10" t="n">
        <v>1.89</v>
      </c>
      <c r="E41" s="4" t="s">
        <v>48</v>
      </c>
    </row>
    <row r="42" spans="1:5">
      <c r="A42" s="4" t="s">
        <v>545</v>
      </c>
      <c r="B42" s="10" t="n">
        <v>1.65</v>
      </c>
      <c r="D42" s="10" t="n">
        <v>1.65</v>
      </c>
      <c r="E42" s="10" t="n">
        <v>1.89</v>
      </c>
    </row>
    <row r="43" spans="1:5">
      <c r="A43" s="4" t="s">
        <v>547</v>
      </c>
      <c r="B43" s="9" t="n">
        <v>1.65</v>
      </c>
      <c r="D43" s="9" t="n">
        <v>1.89</v>
      </c>
      <c r="E43" s="9" t="n">
        <v>1.89</v>
      </c>
    </row>
    <row r="44" spans="1:5">
      <c r="A44" s="4" t="s">
        <v>507</v>
      </c>
    </row>
    <row r="45" spans="1:5">
      <c r="A45" s="4" t="s">
        <v>535</v>
      </c>
      <c r="D45" s="5" t="n">
        <v>20018408</v>
      </c>
      <c r="E45" s="5" t="n">
        <v>20148766</v>
      </c>
    </row>
    <row r="46" spans="1:5">
      <c r="A46" s="4" t="s">
        <v>537</v>
      </c>
      <c r="D46" s="9" t="n">
        <v>0.51</v>
      </c>
      <c r="E46" s="9" t="n">
        <v>0.43</v>
      </c>
    </row>
    <row r="47" spans="1:5">
      <c r="A47" s="4" t="s">
        <v>538</v>
      </c>
      <c r="D47" s="5" t="n">
        <v>1008268</v>
      </c>
      <c r="E47" s="5" t="n">
        <v>4552201</v>
      </c>
    </row>
    <row r="48" spans="1:5">
      <c r="A48" s="4" t="s">
        <v>540</v>
      </c>
      <c r="D48" s="9" t="n">
        <v>0.26</v>
      </c>
      <c r="E48" s="9" t="n">
        <v>0.47</v>
      </c>
    </row>
    <row r="49" spans="1:5">
      <c r="A49" s="4" t="s">
        <v>541</v>
      </c>
      <c r="D49" s="5" t="n">
        <v>-2400000</v>
      </c>
      <c r="E49" s="5" t="n">
        <v>-3866629</v>
      </c>
    </row>
    <row r="50" spans="1:5">
      <c r="A50" s="4" t="s">
        <v>543</v>
      </c>
      <c r="D50" s="9" t="n">
        <v>0.99</v>
      </c>
      <c r="E50" s="9" t="n">
        <v>0.18</v>
      </c>
    </row>
    <row r="51" spans="1:5">
      <c r="A51" s="4" t="s">
        <v>544</v>
      </c>
      <c r="B51" s="5" t="n">
        <v>18626676</v>
      </c>
      <c r="D51" s="5" t="n">
        <v>18626676</v>
      </c>
      <c r="E51" s="5" t="n">
        <v>16967708</v>
      </c>
    </row>
    <row r="52" spans="1:5">
      <c r="A52" s="4" t="s">
        <v>546</v>
      </c>
      <c r="B52" s="9" t="n">
        <v>0.45</v>
      </c>
      <c r="D52" s="9" t="n">
        <v>0.45</v>
      </c>
      <c r="E52" s="9" t="n">
        <v>0.41</v>
      </c>
    </row>
    <row r="53" spans="1:5">
      <c r="A53" s="4" t="s">
        <v>548</v>
      </c>
      <c r="B53" s="10" t="n">
        <v>0.45</v>
      </c>
      <c r="D53" s="10" t="n">
        <v>0.51</v>
      </c>
      <c r="E53" s="9" t="n">
        <v>0.43</v>
      </c>
    </row>
    <row r="54" spans="1:5">
      <c r="A54" s="4" t="s">
        <v>550</v>
      </c>
      <c r="E54" s="5" t="n">
        <v>-3866630</v>
      </c>
    </row>
    <row r="55" spans="1:5">
      <c r="A55" s="4" t="s">
        <v>551</v>
      </c>
      <c r="E55" s="9" t="n">
        <v>0.18</v>
      </c>
    </row>
    <row r="56" spans="1:5">
      <c r="A56" s="4" t="s">
        <v>552</v>
      </c>
    </row>
    <row r="57" spans="1:5">
      <c r="A57" s="4" t="s">
        <v>536</v>
      </c>
      <c r="D57" s="10" t="n">
        <v>0.25</v>
      </c>
      <c r="E57" s="10" t="n">
        <v>0.18</v>
      </c>
    </row>
    <row r="58" spans="1:5">
      <c r="A58" s="4" t="s">
        <v>539</v>
      </c>
      <c r="D58" s="10" t="n">
        <v>0.23</v>
      </c>
      <c r="E58" s="10" t="n">
        <v>0.43</v>
      </c>
    </row>
    <row r="59" spans="1:5">
      <c r="A59" s="4" t="s">
        <v>542</v>
      </c>
      <c r="D59" s="4" t="s">
        <v>48</v>
      </c>
      <c r="E59" s="4" t="s">
        <v>48</v>
      </c>
    </row>
    <row r="60" spans="1:5">
      <c r="A60" s="4" t="s">
        <v>545</v>
      </c>
      <c r="B60" s="10" t="n">
        <v>0.25</v>
      </c>
      <c r="D60" s="10" t="n">
        <v>0.25</v>
      </c>
      <c r="E60" s="10" t="n">
        <v>0.18</v>
      </c>
    </row>
    <row r="61" spans="1:5">
      <c r="A61" s="4" t="s">
        <v>547</v>
      </c>
      <c r="B61" s="10" t="n">
        <v>0.25</v>
      </c>
      <c r="D61" s="10" t="n">
        <v>0.25</v>
      </c>
      <c r="E61" s="10" t="n">
        <v>0.18</v>
      </c>
    </row>
    <row r="62" spans="1:5">
      <c r="A62" s="4" t="s">
        <v>553</v>
      </c>
      <c r="E62" s="4" t="s">
        <v>48</v>
      </c>
    </row>
    <row r="63" spans="1:5">
      <c r="A63" s="4" t="s">
        <v>554</v>
      </c>
    </row>
    <row r="64" spans="1:5">
      <c r="A64" s="4" t="s">
        <v>536</v>
      </c>
      <c r="D64" s="5" t="n">
        <v>1</v>
      </c>
      <c r="E64" s="5" t="n">
        <v>1</v>
      </c>
    </row>
    <row r="65" spans="1:5">
      <c r="A65" s="4" t="s">
        <v>539</v>
      </c>
      <c r="D65" s="10" t="n">
        <v>0.43</v>
      </c>
      <c r="E65" s="10" t="n">
        <v>0.67</v>
      </c>
    </row>
    <row r="66" spans="1:5">
      <c r="A66" s="4" t="s">
        <v>542</v>
      </c>
      <c r="D66" s="4" t="s">
        <v>48</v>
      </c>
      <c r="E66" s="4" t="s">
        <v>48</v>
      </c>
    </row>
    <row r="67" spans="1:5">
      <c r="A67" s="4" t="s">
        <v>545</v>
      </c>
      <c r="B67" s="5" t="n">
        <v>1</v>
      </c>
      <c r="D67" s="5" t="n">
        <v>1</v>
      </c>
      <c r="E67" s="5" t="n">
        <v>1</v>
      </c>
    </row>
    <row r="68" spans="1:5">
      <c r="A68" s="4" t="s">
        <v>547</v>
      </c>
      <c r="B68" s="7" t="n">
        <v>1</v>
      </c>
      <c r="D68" s="7" t="n">
        <v>1</v>
      </c>
      <c r="E68" s="5" t="n">
        <v>1</v>
      </c>
    </row>
    <row r="69" spans="1:5">
      <c r="A69" s="4" t="s">
        <v>553</v>
      </c>
      <c r="E69" s="4" t="s">
        <v>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4</v>
      </c>
    </row>
    <row r="3" spans="1:3">
      <c r="A3" s="4" t="s">
        <v>556</v>
      </c>
    </row>
    <row r="4" spans="1:3">
      <c r="A4" s="4" t="s">
        <v>557</v>
      </c>
      <c r="B4" s="4" t="s">
        <v>48</v>
      </c>
      <c r="C4" s="4" t="s">
        <v>48</v>
      </c>
    </row>
    <row r="5" spans="1:3">
      <c r="A5" s="4" t="s">
        <v>558</v>
      </c>
      <c r="B5" s="4" t="s">
        <v>48</v>
      </c>
      <c r="C5" s="4" t="s">
        <v>48</v>
      </c>
    </row>
    <row r="6" spans="1:3">
      <c r="A6" s="4" t="s">
        <v>559</v>
      </c>
      <c r="B6" s="4" t="s">
        <v>560</v>
      </c>
      <c r="C6" s="4" t="s">
        <v>560</v>
      </c>
    </row>
    <row r="7" spans="1:3">
      <c r="A7" s="4" t="s">
        <v>561</v>
      </c>
    </row>
    <row r="8" spans="1:3">
      <c r="A8" s="4" t="s">
        <v>557</v>
      </c>
      <c r="B8" s="4" t="s">
        <v>562</v>
      </c>
      <c r="C8" s="4" t="s">
        <v>563</v>
      </c>
    </row>
    <row r="9" spans="1:3">
      <c r="A9" s="4" t="s">
        <v>558</v>
      </c>
      <c r="B9" s="4" t="s">
        <v>564</v>
      </c>
      <c r="C9" s="4" t="s">
        <v>565</v>
      </c>
    </row>
    <row r="10" spans="1:3">
      <c r="A10" s="4" t="s">
        <v>559</v>
      </c>
      <c r="B10" s="4" t="s">
        <v>48</v>
      </c>
      <c r="C10" s="4" t="s">
        <v>48</v>
      </c>
    </row>
    <row r="11" spans="1:3">
      <c r="A11" s="4" t="s">
        <v>566</v>
      </c>
    </row>
    <row r="12" spans="1:3">
      <c r="A12" s="4" t="s">
        <v>557</v>
      </c>
      <c r="B12" s="4" t="s">
        <v>567</v>
      </c>
      <c r="C12" s="4" t="s">
        <v>568</v>
      </c>
    </row>
    <row r="13" spans="1:3">
      <c r="A13" s="4" t="s">
        <v>558</v>
      </c>
      <c r="B13" s="4" t="s">
        <v>569</v>
      </c>
      <c r="C13" s="4" t="s">
        <v>570</v>
      </c>
    </row>
    <row r="14" spans="1:3">
      <c r="A14" s="4" t="s">
        <v>559</v>
      </c>
      <c r="B14" s="4" t="s">
        <v>48</v>
      </c>
      <c r="C14" s="4" t="s">
        <v>48</v>
      </c>
    </row>
    <row r="15" spans="1:3">
      <c r="A15" s="4" t="s">
        <v>505</v>
      </c>
    </row>
    <row r="16" spans="1:3">
      <c r="A16" s="4" t="s">
        <v>557</v>
      </c>
      <c r="C16" s="4" t="s">
        <v>48</v>
      </c>
    </row>
    <row r="17" spans="1:3">
      <c r="A17" s="4" t="s">
        <v>558</v>
      </c>
      <c r="C17" s="4" t="s">
        <v>48</v>
      </c>
    </row>
    <row r="18" spans="1:3">
      <c r="A18" s="4" t="s">
        <v>559</v>
      </c>
      <c r="C18" s="4" t="s">
        <v>560</v>
      </c>
    </row>
    <row r="19" spans="1:3">
      <c r="A19" s="4" t="s">
        <v>549</v>
      </c>
    </row>
    <row r="20" spans="1:3">
      <c r="A20" s="4" t="s">
        <v>557</v>
      </c>
      <c r="C20" s="4" t="s">
        <v>571</v>
      </c>
    </row>
    <row r="21" spans="1:3">
      <c r="A21" s="4" t="s">
        <v>558</v>
      </c>
      <c r="C21" s="4" t="s">
        <v>565</v>
      </c>
    </row>
    <row r="22" spans="1:3">
      <c r="A22" s="4" t="s">
        <v>559</v>
      </c>
      <c r="C22" s="4" t="s">
        <v>48</v>
      </c>
    </row>
    <row r="23" spans="1:3">
      <c r="A23" s="4" t="s">
        <v>506</v>
      </c>
    </row>
    <row r="24" spans="1:3">
      <c r="A24" s="4" t="s">
        <v>557</v>
      </c>
      <c r="C24" s="4" t="s">
        <v>568</v>
      </c>
    </row>
    <row r="25" spans="1:3">
      <c r="A25" s="4" t="s">
        <v>558</v>
      </c>
      <c r="C25" s="4" t="s">
        <v>570</v>
      </c>
    </row>
    <row r="26" spans="1:3">
      <c r="A26" s="4" t="s">
        <v>559</v>
      </c>
      <c r="C26" s="4" t="s">
        <v>48</v>
      </c>
    </row>
    <row r="27" spans="1:3">
      <c r="A27" s="4" t="s">
        <v>499</v>
      </c>
    </row>
    <row r="28" spans="1:3">
      <c r="A28" s="4" t="s">
        <v>557</v>
      </c>
      <c r="B28" s="4" t="s">
        <v>567</v>
      </c>
    </row>
    <row r="29" spans="1:3">
      <c r="A29" s="4" t="s">
        <v>558</v>
      </c>
      <c r="B29" s="4" t="s">
        <v>564</v>
      </c>
    </row>
    <row r="30" spans="1:3">
      <c r="A30" s="4" t="s">
        <v>559</v>
      </c>
      <c r="B30" s="4" t="s">
        <v>5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26738</v>
      </c>
      <c r="C4" s="7" t="n">
        <v>99978</v>
      </c>
      <c r="D4" s="7" t="n">
        <v>589767</v>
      </c>
      <c r="E4" s="7" t="n">
        <v>145995</v>
      </c>
    </row>
    <row r="5" spans="1:5">
      <c r="A5" s="4" t="s">
        <v>77</v>
      </c>
      <c r="B5" s="5" t="n">
        <v>-200912</v>
      </c>
      <c r="C5" s="5" t="n">
        <v>-73399</v>
      </c>
      <c r="D5" s="5" t="n">
        <v>-364104</v>
      </c>
      <c r="E5" s="5" t="n">
        <v>-95929</v>
      </c>
    </row>
    <row r="6" spans="1:5">
      <c r="A6" s="4" t="s">
        <v>78</v>
      </c>
      <c r="B6" s="5" t="n">
        <v>125826</v>
      </c>
      <c r="C6" s="5" t="n">
        <v>26579</v>
      </c>
      <c r="D6" s="5" t="n">
        <v>225663</v>
      </c>
      <c r="E6" s="5" t="n">
        <v>50066</v>
      </c>
    </row>
    <row r="7" spans="1:5">
      <c r="A7" s="4" t="s">
        <v>79</v>
      </c>
      <c r="B7" s="5" t="n">
        <v>1316605</v>
      </c>
      <c r="C7" s="5" t="n">
        <v>1162018</v>
      </c>
      <c r="D7" s="5" t="n">
        <v>2486218</v>
      </c>
      <c r="E7" s="5" t="n">
        <v>2217073</v>
      </c>
    </row>
    <row r="8" spans="1:5">
      <c r="A8" s="4" t="s">
        <v>80</v>
      </c>
      <c r="B8" s="5" t="n">
        <v>425576</v>
      </c>
      <c r="C8" s="5" t="n">
        <v>324280</v>
      </c>
      <c r="D8" s="5" t="n">
        <v>947306</v>
      </c>
      <c r="E8" s="5" t="n">
        <v>715616</v>
      </c>
    </row>
    <row r="9" spans="1:5">
      <c r="A9" s="4" t="s">
        <v>81</v>
      </c>
      <c r="B9" s="5" t="n">
        <v>12536</v>
      </c>
      <c r="C9" s="5" t="n">
        <v>6515</v>
      </c>
      <c r="D9" s="5" t="n">
        <v>22859</v>
      </c>
      <c r="E9" s="5" t="n">
        <v>14439</v>
      </c>
    </row>
    <row r="10" spans="1:5">
      <c r="A10" s="4" t="s">
        <v>82</v>
      </c>
      <c r="B10" s="5" t="n">
        <v>-1628891</v>
      </c>
      <c r="C10" s="5" t="n">
        <v>-1466234</v>
      </c>
      <c r="D10" s="5" t="n">
        <v>-3230720</v>
      </c>
      <c r="E10" s="5" t="n">
        <v>-2897062</v>
      </c>
    </row>
    <row r="11" spans="1:5">
      <c r="A11" s="3" t="s">
        <v>83</v>
      </c>
    </row>
    <row r="12" spans="1:5">
      <c r="A12" s="4" t="s">
        <v>84</v>
      </c>
      <c r="B12" s="5" t="n">
        <v>-1728799</v>
      </c>
      <c r="C12" s="5" t="n">
        <v>-1119273</v>
      </c>
      <c r="D12" s="5" t="n">
        <v>-2561207</v>
      </c>
      <c r="E12" s="5" t="n">
        <v>-2072829</v>
      </c>
    </row>
    <row r="13" spans="1:5">
      <c r="A13" s="4" t="s">
        <v>85</v>
      </c>
      <c r="B13" s="5" t="n">
        <v>-275534</v>
      </c>
      <c r="C13" s="4" t="s">
        <v>48</v>
      </c>
      <c r="D13" s="5" t="n">
        <v>-275534</v>
      </c>
      <c r="E13" s="4" t="s">
        <v>48</v>
      </c>
    </row>
    <row r="14" spans="1:5">
      <c r="A14" s="4" t="s">
        <v>86</v>
      </c>
      <c r="B14" s="5" t="n">
        <v>33314</v>
      </c>
      <c r="C14" s="5" t="n">
        <v>11361</v>
      </c>
      <c r="D14" s="5" t="n">
        <v>37983</v>
      </c>
      <c r="E14" s="5" t="n">
        <v>70149</v>
      </c>
    </row>
    <row r="15" spans="1:5">
      <c r="A15" s="4" t="s">
        <v>87</v>
      </c>
      <c r="B15" s="5" t="n">
        <v>-1971019</v>
      </c>
      <c r="C15" s="5" t="n">
        <v>-1107912</v>
      </c>
      <c r="D15" s="5" t="n">
        <v>-2798758</v>
      </c>
      <c r="E15" s="5" t="n">
        <v>-2002680</v>
      </c>
    </row>
    <row r="16" spans="1:5">
      <c r="A16" s="4" t="s">
        <v>88</v>
      </c>
      <c r="B16" s="5" t="n">
        <v>-3599910</v>
      </c>
      <c r="C16" s="5" t="n">
        <v>-2574146</v>
      </c>
      <c r="D16" s="5" t="n">
        <v>-6029478</v>
      </c>
      <c r="E16" s="5" t="n">
        <v>-4899742</v>
      </c>
    </row>
    <row r="17" spans="1:5">
      <c r="A17" s="4" t="s">
        <v>89</v>
      </c>
      <c r="B17" s="5" t="n">
        <v>-95331</v>
      </c>
      <c r="C17" s="5" t="n">
        <v>-173911</v>
      </c>
      <c r="D17" s="5" t="n">
        <v>-201975</v>
      </c>
      <c r="E17" s="5" t="n">
        <v>-237167</v>
      </c>
    </row>
    <row r="18" spans="1:5">
      <c r="A18" s="4" t="s">
        <v>90</v>
      </c>
      <c r="B18" s="7" t="n">
        <v>-3504579</v>
      </c>
      <c r="C18" s="7" t="n">
        <v>-2400235</v>
      </c>
      <c r="D18" s="7" t="n">
        <v>-5827503</v>
      </c>
      <c r="E18" s="7" t="n">
        <v>-4662575</v>
      </c>
    </row>
    <row r="19" spans="1:5">
      <c r="A19" s="3" t="s">
        <v>91</v>
      </c>
    </row>
    <row r="20" spans="1:5">
      <c r="A20" s="4" t="s">
        <v>92</v>
      </c>
      <c r="B20" s="9" t="n">
        <v>-0.03</v>
      </c>
      <c r="C20" s="9" t="n">
        <v>-0.03</v>
      </c>
      <c r="D20" s="9" t="n">
        <v>-0.05</v>
      </c>
      <c r="E20" s="9" t="n">
        <v>-0.05</v>
      </c>
    </row>
    <row r="21" spans="1:5">
      <c r="A21" s="4" t="s">
        <v>93</v>
      </c>
      <c r="B21" s="5" t="n">
        <v>118748451</v>
      </c>
      <c r="C21" s="5" t="n">
        <v>97770161</v>
      </c>
      <c r="D21" s="5" t="n">
        <v>111760954</v>
      </c>
      <c r="E21" s="5" t="n">
        <v>94718273</v>
      </c>
    </row>
    <row r="22" spans="1:5">
      <c r="A22" s="3" t="s">
        <v>94</v>
      </c>
    </row>
    <row r="23" spans="1:5">
      <c r="A23" s="4" t="s">
        <v>88</v>
      </c>
      <c r="B23" s="7" t="n">
        <v>-3599910</v>
      </c>
      <c r="C23" s="7" t="n">
        <v>-2574146</v>
      </c>
      <c r="D23" s="7" t="n">
        <v>-6029478</v>
      </c>
      <c r="E23" s="7" t="n">
        <v>-4899742</v>
      </c>
    </row>
    <row r="24" spans="1:5">
      <c r="A24" s="4" t="s">
        <v>95</v>
      </c>
      <c r="B24" s="5" t="n">
        <v>13325</v>
      </c>
      <c r="C24" s="5" t="n">
        <v>32150</v>
      </c>
      <c r="D24" s="5" t="n">
        <v>1133</v>
      </c>
      <c r="E24" s="5" t="n">
        <v>-15986</v>
      </c>
    </row>
    <row r="25" spans="1:5">
      <c r="A25" s="4" t="s">
        <v>96</v>
      </c>
      <c r="B25" s="5" t="n">
        <v>-3586585</v>
      </c>
      <c r="C25" s="5" t="n">
        <v>-2541966</v>
      </c>
      <c r="D25" s="5" t="n">
        <v>-6028345</v>
      </c>
      <c r="E25" s="5" t="n">
        <v>-4915728</v>
      </c>
    </row>
    <row r="26" spans="1:5">
      <c r="A26" s="4" t="s">
        <v>97</v>
      </c>
      <c r="B26" s="5" t="n">
        <v>-95331</v>
      </c>
      <c r="C26" s="5" t="n">
        <v>-173911</v>
      </c>
      <c r="D26" s="5" t="n">
        <v>-201975</v>
      </c>
      <c r="E26" s="5" t="n">
        <v>-237167</v>
      </c>
    </row>
    <row r="27" spans="1:5">
      <c r="A27" s="4" t="s">
        <v>98</v>
      </c>
      <c r="B27" s="5" t="n">
        <v>-3491254</v>
      </c>
      <c r="C27" s="5" t="n">
        <v>-2368085</v>
      </c>
      <c r="D27" s="5" t="n">
        <v>-5826370</v>
      </c>
      <c r="E27" s="5" t="n">
        <v>-4678561</v>
      </c>
    </row>
    <row r="28" spans="1:5">
      <c r="A28" s="4" t="s">
        <v>99</v>
      </c>
    </row>
    <row r="29" spans="1:5">
      <c r="A29" s="3" t="s">
        <v>75</v>
      </c>
    </row>
    <row r="30" spans="1:5">
      <c r="A30" s="4" t="s">
        <v>76</v>
      </c>
      <c r="B30" s="5" t="n">
        <v>315553</v>
      </c>
      <c r="C30" s="5" t="n">
        <v>99978</v>
      </c>
      <c r="D30" s="5" t="n">
        <v>539950</v>
      </c>
      <c r="E30" s="5" t="n">
        <v>145995</v>
      </c>
    </row>
    <row r="31" spans="1:5">
      <c r="A31" s="4" t="s">
        <v>77</v>
      </c>
      <c r="B31" s="5" t="n">
        <v>-194000</v>
      </c>
      <c r="C31" s="5" t="n">
        <v>-73399</v>
      </c>
      <c r="D31" s="5" t="n">
        <v>-328464</v>
      </c>
      <c r="E31" s="5" t="n">
        <v>-95929</v>
      </c>
    </row>
    <row r="32" spans="1:5">
      <c r="A32" s="4" t="s">
        <v>100</v>
      </c>
    </row>
    <row r="33" spans="1:5">
      <c r="A33" s="3" t="s">
        <v>75</v>
      </c>
    </row>
    <row r="34" spans="1:5">
      <c r="A34" s="4" t="s">
        <v>76</v>
      </c>
      <c r="B34" s="5" t="n">
        <v>11185</v>
      </c>
      <c r="C34" s="4" t="s">
        <v>48</v>
      </c>
      <c r="D34" s="5" t="n">
        <v>49817</v>
      </c>
      <c r="E34" s="4" t="s">
        <v>48</v>
      </c>
    </row>
    <row r="35" spans="1:5">
      <c r="A35" s="4" t="s">
        <v>77</v>
      </c>
      <c r="B35" s="7" t="n">
        <v>-6912</v>
      </c>
      <c r="C35" s="4" t="s">
        <v>48</v>
      </c>
      <c r="D35" s="7" t="n">
        <v>-35640</v>
      </c>
      <c r="E35" s="4" t="s">
        <v>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72</v>
      </c>
      <c r="B1" s="2" t="s">
        <v>573</v>
      </c>
      <c r="C1" s="2" t="s">
        <v>574</v>
      </c>
      <c r="D1" s="2" t="s">
        <v>575</v>
      </c>
      <c r="E1" s="2" t="s">
        <v>2</v>
      </c>
      <c r="F1" s="2" t="s">
        <v>576</v>
      </c>
      <c r="G1" s="2" t="s">
        <v>74</v>
      </c>
      <c r="H1" s="2" t="s">
        <v>2</v>
      </c>
      <c r="I1" s="2" t="s">
        <v>74</v>
      </c>
      <c r="J1" s="2" t="s">
        <v>577</v>
      </c>
      <c r="K1" s="2" t="s">
        <v>578</v>
      </c>
      <c r="L1" s="2" t="s">
        <v>579</v>
      </c>
      <c r="M1" s="2" t="s">
        <v>580</v>
      </c>
      <c r="N1" s="2" t="s">
        <v>581</v>
      </c>
      <c r="O1" s="2" t="s">
        <v>582</v>
      </c>
    </row>
    <row r="2" spans="1:15">
      <c r="A2" s="4" t="s">
        <v>583</v>
      </c>
      <c r="E2" s="7" t="n">
        <v>148854</v>
      </c>
      <c r="H2" s="7" t="n">
        <v>148854</v>
      </c>
      <c r="I2" s="4" t="s">
        <v>48</v>
      </c>
    </row>
    <row r="3" spans="1:15">
      <c r="A3" s="4" t="s">
        <v>390</v>
      </c>
      <c r="E3" s="7" t="n">
        <v>1728799</v>
      </c>
      <c r="G3" s="7" t="n">
        <v>1119273</v>
      </c>
      <c r="H3" s="7" t="n">
        <v>2561207</v>
      </c>
      <c r="I3" s="7" t="n">
        <v>2072829</v>
      </c>
    </row>
    <row r="4" spans="1:15">
      <c r="A4" s="4" t="s">
        <v>584</v>
      </c>
      <c r="H4" s="5" t="n">
        <v>2611513</v>
      </c>
      <c r="I4" s="5" t="n">
        <v>990727</v>
      </c>
    </row>
    <row r="5" spans="1:15">
      <c r="A5" s="4" t="s">
        <v>585</v>
      </c>
      <c r="E5" s="9" t="n">
        <v>0.25</v>
      </c>
      <c r="H5" s="9" t="n">
        <v>0.25</v>
      </c>
    </row>
    <row r="6" spans="1:15">
      <c r="A6" s="4" t="s">
        <v>586</v>
      </c>
      <c r="H6" s="7" t="n">
        <v>297439</v>
      </c>
      <c r="I6" s="4" t="s">
        <v>48</v>
      </c>
    </row>
    <row r="7" spans="1:15">
      <c r="A7" s="4" t="s">
        <v>348</v>
      </c>
    </row>
    <row r="8" spans="1:15">
      <c r="A8" s="4" t="s">
        <v>587</v>
      </c>
      <c r="B8" s="5" t="n">
        <v>1198784</v>
      </c>
    </row>
    <row r="9" spans="1:15">
      <c r="A9" s="4" t="s">
        <v>588</v>
      </c>
      <c r="B9" s="9" t="n">
        <v>0.25</v>
      </c>
      <c r="K9" s="12" t="n">
        <v>0.394</v>
      </c>
      <c r="L9" s="12" t="n">
        <v>0.394</v>
      </c>
    </row>
    <row r="10" spans="1:15">
      <c r="A10" s="4" t="s">
        <v>585</v>
      </c>
      <c r="B10" s="9" t="n">
        <v>0.25</v>
      </c>
    </row>
    <row r="11" spans="1:15">
      <c r="A11" s="4" t="s">
        <v>586</v>
      </c>
      <c r="B11" s="7" t="n">
        <v>297439</v>
      </c>
    </row>
    <row r="12" spans="1:15">
      <c r="A12" s="4" t="s">
        <v>589</v>
      </c>
    </row>
    <row r="13" spans="1:15">
      <c r="A13" s="4" t="s">
        <v>587</v>
      </c>
      <c r="E13" s="5" t="n">
        <v>4326358</v>
      </c>
      <c r="H13" s="5" t="n">
        <v>4326358</v>
      </c>
    </row>
    <row r="14" spans="1:15">
      <c r="A14" s="4" t="s">
        <v>588</v>
      </c>
      <c r="E14" s="9" t="n">
        <v>0.3</v>
      </c>
      <c r="H14" s="9" t="n">
        <v>0.3</v>
      </c>
    </row>
    <row r="15" spans="1:15">
      <c r="A15" s="4" t="s">
        <v>590</v>
      </c>
    </row>
    <row r="16" spans="1:15">
      <c r="A16" s="4" t="s">
        <v>587</v>
      </c>
      <c r="F16" s="5" t="n">
        <v>333333</v>
      </c>
    </row>
    <row r="17" spans="1:15">
      <c r="A17" s="4" t="s">
        <v>588</v>
      </c>
      <c r="F17" s="9" t="n">
        <v>0.48</v>
      </c>
    </row>
    <row r="18" spans="1:15">
      <c r="A18" s="4" t="s">
        <v>591</v>
      </c>
      <c r="F18" s="7" t="n">
        <v>49306</v>
      </c>
    </row>
    <row r="19" spans="1:15">
      <c r="A19" s="4" t="s">
        <v>400</v>
      </c>
      <c r="F19" s="4" t="s">
        <v>399</v>
      </c>
    </row>
    <row r="20" spans="1:15">
      <c r="A20" s="4" t="s">
        <v>592</v>
      </c>
      <c r="F20" s="4" t="s">
        <v>401</v>
      </c>
    </row>
    <row r="21" spans="1:15">
      <c r="A21" s="4" t="s">
        <v>593</v>
      </c>
    </row>
    <row r="22" spans="1:15">
      <c r="A22" s="4" t="s">
        <v>587</v>
      </c>
      <c r="F22" s="5" t="n">
        <v>390000</v>
      </c>
    </row>
    <row r="23" spans="1:15">
      <c r="A23" s="4" t="s">
        <v>588</v>
      </c>
      <c r="F23" s="9" t="n">
        <v>0.35</v>
      </c>
    </row>
    <row r="24" spans="1:15">
      <c r="A24" s="4" t="s">
        <v>591</v>
      </c>
      <c r="F24" s="7" t="n">
        <v>85002</v>
      </c>
    </row>
    <row r="25" spans="1:15">
      <c r="A25" s="4" t="s">
        <v>400</v>
      </c>
      <c r="F25" s="4" t="s">
        <v>399</v>
      </c>
    </row>
    <row r="26" spans="1:15">
      <c r="A26" s="4" t="s">
        <v>592</v>
      </c>
      <c r="F26" s="4" t="s">
        <v>401</v>
      </c>
    </row>
    <row r="27" spans="1:15">
      <c r="A27" s="4" t="s">
        <v>594</v>
      </c>
    </row>
    <row r="28" spans="1:15">
      <c r="A28" s="4" t="s">
        <v>587</v>
      </c>
      <c r="F28" s="5" t="n">
        <v>150000</v>
      </c>
    </row>
    <row r="29" spans="1:15">
      <c r="A29" s="4" t="s">
        <v>588</v>
      </c>
      <c r="F29" s="9" t="n">
        <v>0.35</v>
      </c>
    </row>
    <row r="30" spans="1:15">
      <c r="A30" s="4" t="s">
        <v>591</v>
      </c>
      <c r="F30" s="7" t="n">
        <v>4875</v>
      </c>
    </row>
    <row r="31" spans="1:15">
      <c r="A31" s="4" t="s">
        <v>595</v>
      </c>
      <c r="F31" s="5" t="n">
        <v>6250</v>
      </c>
    </row>
    <row r="32" spans="1:15">
      <c r="A32" s="4" t="s">
        <v>596</v>
      </c>
      <c r="F32" s="5" t="n">
        <v>25000</v>
      </c>
    </row>
    <row r="33" spans="1:15">
      <c r="A33" s="4" t="s">
        <v>597</v>
      </c>
      <c r="F33" s="7" t="n">
        <v>6500</v>
      </c>
    </row>
    <row r="34" spans="1:15">
      <c r="A34" s="4" t="s">
        <v>390</v>
      </c>
      <c r="F34" s="7" t="n">
        <v>1625</v>
      </c>
    </row>
    <row r="35" spans="1:15">
      <c r="A35" s="4" t="s">
        <v>394</v>
      </c>
    </row>
    <row r="36" spans="1:15">
      <c r="A36" s="4" t="s">
        <v>588</v>
      </c>
      <c r="C36" s="9" t="n">
        <v>0.3</v>
      </c>
    </row>
    <row r="37" spans="1:15">
      <c r="A37" s="4" t="s">
        <v>591</v>
      </c>
      <c r="C37" s="7" t="n">
        <v>103322</v>
      </c>
    </row>
    <row r="38" spans="1:15">
      <c r="A38" s="4" t="s">
        <v>400</v>
      </c>
      <c r="D38" s="4" t="s">
        <v>401</v>
      </c>
    </row>
    <row r="39" spans="1:15">
      <c r="A39" s="4" t="s">
        <v>584</v>
      </c>
      <c r="C39" s="5" t="n">
        <v>416478</v>
      </c>
      <c r="F39" s="5" t="n">
        <v>266667</v>
      </c>
    </row>
    <row r="40" spans="1:15">
      <c r="A40" s="4" t="s">
        <v>395</v>
      </c>
      <c r="F40" s="7" t="n">
        <v>80000</v>
      </c>
    </row>
    <row r="41" spans="1:15">
      <c r="A41" s="4" t="s">
        <v>598</v>
      </c>
    </row>
    <row r="42" spans="1:15">
      <c r="A42" s="4" t="s">
        <v>587</v>
      </c>
      <c r="L42" s="5" t="n">
        <v>2081216</v>
      </c>
      <c r="M42" s="5" t="n">
        <v>1200000</v>
      </c>
    </row>
    <row r="43" spans="1:15">
      <c r="A43" s="4" t="s">
        <v>588</v>
      </c>
      <c r="J43" s="9" t="n">
        <v>0.65</v>
      </c>
      <c r="L43" s="12" t="n">
        <v>0.394</v>
      </c>
      <c r="N43" s="9" t="n">
        <v>0.7</v>
      </c>
      <c r="O43" s="9" t="n">
        <v>0.65</v>
      </c>
    </row>
    <row r="44" spans="1:15">
      <c r="A44" s="4" t="s">
        <v>584</v>
      </c>
      <c r="J44" s="5" t="n">
        <v>400000</v>
      </c>
    </row>
    <row r="45" spans="1:15">
      <c r="A45" s="4" t="s">
        <v>395</v>
      </c>
      <c r="J45" s="7" t="n">
        <v>250000</v>
      </c>
    </row>
    <row r="46" spans="1:15">
      <c r="A46" s="4" t="s">
        <v>599</v>
      </c>
      <c r="J46" s="4" t="s">
        <v>5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0</v>
      </c>
      <c r="B1" s="2" t="s">
        <v>1</v>
      </c>
    </row>
    <row r="2" spans="1:3">
      <c r="B2" s="2" t="s">
        <v>2</v>
      </c>
      <c r="C2" s="2" t="s">
        <v>74</v>
      </c>
    </row>
    <row r="3" spans="1:3">
      <c r="A3" s="4" t="s">
        <v>601</v>
      </c>
      <c r="B3" s="5" t="n">
        <v>22104817</v>
      </c>
      <c r="C3" s="5" t="n">
        <v>20035114</v>
      </c>
    </row>
    <row r="4" spans="1:3">
      <c r="A4" s="4" t="s">
        <v>602</v>
      </c>
      <c r="B4" s="4" t="s">
        <v>48</v>
      </c>
      <c r="C4" s="4" t="s">
        <v>48</v>
      </c>
    </row>
    <row r="5" spans="1:3">
      <c r="A5" s="4" t="s">
        <v>603</v>
      </c>
      <c r="B5" s="5" t="n">
        <v>2611513</v>
      </c>
      <c r="C5" s="5" t="n">
        <v>990727</v>
      </c>
    </row>
    <row r="6" spans="1:3">
      <c r="A6" s="4" t="s">
        <v>604</v>
      </c>
      <c r="B6" s="4" t="s">
        <v>48</v>
      </c>
      <c r="C6" s="4" t="s">
        <v>48</v>
      </c>
    </row>
    <row r="7" spans="1:3">
      <c r="A7" s="4" t="s">
        <v>605</v>
      </c>
      <c r="B7" s="4" t="s">
        <v>48</v>
      </c>
      <c r="C7" s="5" t="n">
        <v>-510000</v>
      </c>
    </row>
    <row r="8" spans="1:3">
      <c r="A8" s="4" t="s">
        <v>606</v>
      </c>
      <c r="B8" s="4" t="s">
        <v>48</v>
      </c>
      <c r="C8" s="9" t="n">
        <v>0.3</v>
      </c>
    </row>
    <row r="9" spans="1:3">
      <c r="A9" s="4" t="s">
        <v>601</v>
      </c>
      <c r="B9" s="5" t="n">
        <v>22032930</v>
      </c>
      <c r="C9" s="5" t="n">
        <v>20515841</v>
      </c>
    </row>
    <row r="10" spans="1:3">
      <c r="A10" s="4" t="s">
        <v>602</v>
      </c>
      <c r="B10" s="4" t="s">
        <v>48</v>
      </c>
      <c r="C10" s="4" t="s">
        <v>48</v>
      </c>
    </row>
    <row r="11" spans="1:3">
      <c r="A11" s="4" t="s">
        <v>607</v>
      </c>
      <c r="B11" s="5" t="n">
        <v>-2683400</v>
      </c>
    </row>
    <row r="12" spans="1:3">
      <c r="A12" s="4" t="s">
        <v>608</v>
      </c>
      <c r="B12" s="9" t="n">
        <v>0.4</v>
      </c>
    </row>
    <row r="13" spans="1:3">
      <c r="A13" s="4" t="s">
        <v>609</v>
      </c>
    </row>
    <row r="14" spans="1:3">
      <c r="A14" s="4" t="s">
        <v>602</v>
      </c>
      <c r="B14" s="13" t="n">
        <v>0.125</v>
      </c>
      <c r="C14" s="13" t="n">
        <v>0.125</v>
      </c>
    </row>
    <row r="15" spans="1:3">
      <c r="A15" s="4" t="s">
        <v>604</v>
      </c>
      <c r="B15" s="10" t="n">
        <v>0.25</v>
      </c>
      <c r="C15" s="10" t="n">
        <v>0.42</v>
      </c>
    </row>
    <row r="16" spans="1:3">
      <c r="A16" s="4" t="s">
        <v>606</v>
      </c>
      <c r="B16" s="4" t="s">
        <v>48</v>
      </c>
      <c r="C16" s="4" t="s">
        <v>48</v>
      </c>
    </row>
    <row r="17" spans="1:3">
      <c r="A17" s="4" t="s">
        <v>602</v>
      </c>
      <c r="B17" s="13" t="n">
        <v>0.125</v>
      </c>
      <c r="C17" s="13" t="n">
        <v>0.125</v>
      </c>
    </row>
    <row r="18" spans="1:3">
      <c r="A18" s="4" t="s">
        <v>608</v>
      </c>
      <c r="B18" s="4" t="s">
        <v>48</v>
      </c>
    </row>
    <row r="19" spans="1:3">
      <c r="A19" s="4" t="s">
        <v>610</v>
      </c>
    </row>
    <row r="20" spans="1:3">
      <c r="A20" s="4" t="s">
        <v>602</v>
      </c>
      <c r="B20" s="5" t="n">
        <v>1</v>
      </c>
      <c r="C20" s="5" t="n">
        <v>1</v>
      </c>
    </row>
    <row r="21" spans="1:3">
      <c r="A21" s="4" t="s">
        <v>604</v>
      </c>
      <c r="B21" s="10" t="n">
        <v>0.48</v>
      </c>
      <c r="C21" s="10" t="n">
        <v>0.7</v>
      </c>
    </row>
    <row r="22" spans="1:3">
      <c r="A22" s="4" t="s">
        <v>606</v>
      </c>
      <c r="B22" s="4" t="s">
        <v>48</v>
      </c>
      <c r="C22" s="4" t="s">
        <v>48</v>
      </c>
    </row>
    <row r="23" spans="1:3">
      <c r="A23" s="4" t="s">
        <v>602</v>
      </c>
      <c r="B23" s="5" t="n">
        <v>1</v>
      </c>
      <c r="C23" s="7" t="n">
        <v>1</v>
      </c>
    </row>
    <row r="24" spans="1:3">
      <c r="A24" s="4" t="s">
        <v>608</v>
      </c>
      <c r="B24" s="4" t="s">
        <v>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74</v>
      </c>
    </row>
    <row r="3" spans="1:3">
      <c r="A3" s="4" t="s">
        <v>557</v>
      </c>
      <c r="B3" s="4" t="s">
        <v>612</v>
      </c>
    </row>
    <row r="4" spans="1:3">
      <c r="A4" s="4" t="s">
        <v>558</v>
      </c>
      <c r="B4" s="4" t="s">
        <v>613</v>
      </c>
    </row>
    <row r="5" spans="1:3">
      <c r="A5" s="4" t="s">
        <v>559</v>
      </c>
      <c r="C5" s="4" t="s">
        <v>517</v>
      </c>
    </row>
    <row r="6" spans="1:3">
      <c r="A6" s="4" t="s">
        <v>609</v>
      </c>
    </row>
    <row r="7" spans="1:3">
      <c r="A7" s="4" t="s">
        <v>557</v>
      </c>
      <c r="C7" s="4" t="s">
        <v>614</v>
      </c>
    </row>
    <row r="8" spans="1:3">
      <c r="A8" s="4" t="s">
        <v>558</v>
      </c>
      <c r="C8" s="4" t="s">
        <v>615</v>
      </c>
    </row>
    <row r="9" spans="1:3">
      <c r="A9" s="4" t="s">
        <v>559</v>
      </c>
      <c r="B9" s="4" t="s">
        <v>517</v>
      </c>
    </row>
    <row r="10" spans="1:3">
      <c r="A10" s="4" t="s">
        <v>610</v>
      </c>
    </row>
    <row r="11" spans="1:3">
      <c r="A11" s="4" t="s">
        <v>557</v>
      </c>
      <c r="C11" s="4" t="s">
        <v>616</v>
      </c>
    </row>
    <row r="12" spans="1:3">
      <c r="A12" s="4" t="s">
        <v>558</v>
      </c>
      <c r="C12" s="4" t="s">
        <v>617</v>
      </c>
    </row>
    <row r="13" spans="1:3">
      <c r="A13" s="4" t="s">
        <v>559</v>
      </c>
      <c r="B13" s="4" t="s">
        <v>4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18</v>
      </c>
      <c r="B1" s="2" t="s">
        <v>486</v>
      </c>
      <c r="C1" s="2" t="s">
        <v>576</v>
      </c>
      <c r="D1" s="2" t="s">
        <v>2</v>
      </c>
      <c r="E1" s="2" t="s">
        <v>74</v>
      </c>
    </row>
    <row r="2" spans="1:5">
      <c r="A2" s="4" t="s">
        <v>585</v>
      </c>
      <c r="D2" s="9" t="n">
        <v>0.25</v>
      </c>
    </row>
    <row r="3" spans="1:5">
      <c r="A3" s="4" t="s">
        <v>619</v>
      </c>
      <c r="D3" s="7" t="n">
        <v>446488</v>
      </c>
    </row>
    <row r="4" spans="1:5">
      <c r="A4" s="4" t="s">
        <v>620</v>
      </c>
      <c r="D4" s="5" t="n">
        <v>493827</v>
      </c>
    </row>
    <row r="5" spans="1:5">
      <c r="A5" s="4" t="s">
        <v>621</v>
      </c>
    </row>
    <row r="6" spans="1:5">
      <c r="A6" s="4" t="s">
        <v>619</v>
      </c>
      <c r="D6" s="7" t="n">
        <v>493783</v>
      </c>
    </row>
    <row r="7" spans="1:5">
      <c r="A7" s="4" t="s">
        <v>622</v>
      </c>
      <c r="D7" s="5" t="n">
        <v>1919806</v>
      </c>
      <c r="E7" s="5" t="n">
        <v>683875</v>
      </c>
    </row>
    <row r="8" spans="1:5">
      <c r="A8" s="4" t="s">
        <v>620</v>
      </c>
      <c r="E8" s="7" t="n">
        <v>337246</v>
      </c>
    </row>
    <row r="9" spans="1:5">
      <c r="A9" s="4" t="s">
        <v>623</v>
      </c>
    </row>
    <row r="10" spans="1:5">
      <c r="A10" s="4" t="s">
        <v>585</v>
      </c>
      <c r="D10" s="9" t="n">
        <v>0.31</v>
      </c>
      <c r="E10" s="9" t="n">
        <v>0.41</v>
      </c>
    </row>
    <row r="11" spans="1:5">
      <c r="A11" s="4" t="s">
        <v>624</v>
      </c>
    </row>
    <row r="12" spans="1:5">
      <c r="A12" s="4" t="s">
        <v>585</v>
      </c>
      <c r="D12" s="9" t="n">
        <v>0.42</v>
      </c>
      <c r="E12" s="9" t="n">
        <v>0.7</v>
      </c>
    </row>
    <row r="13" spans="1:5">
      <c r="A13" s="4" t="s">
        <v>625</v>
      </c>
    </row>
    <row r="14" spans="1:5">
      <c r="A14" s="4" t="s">
        <v>626</v>
      </c>
      <c r="B14" s="5" t="n">
        <v>176947</v>
      </c>
      <c r="C14" s="5" t="n">
        <v>323030</v>
      </c>
    </row>
    <row r="15" spans="1:5">
      <c r="A15" s="4" t="s">
        <v>585</v>
      </c>
      <c r="B15" s="9" t="n">
        <v>0.43</v>
      </c>
      <c r="C15" s="9" t="n">
        <v>0.26</v>
      </c>
    </row>
    <row r="16" spans="1:5">
      <c r="A16" s="4" t="s">
        <v>619</v>
      </c>
      <c r="B16" s="7" t="n">
        <v>75968</v>
      </c>
      <c r="C16" s="7" t="n">
        <v>83665</v>
      </c>
    </row>
    <row r="17" spans="1:5">
      <c r="A17" s="4" t="s">
        <v>627</v>
      </c>
    </row>
    <row r="18" spans="1:5">
      <c r="A18" s="4" t="s">
        <v>626</v>
      </c>
      <c r="D18" s="5" t="n">
        <v>948280</v>
      </c>
      <c r="E18" s="5" t="n">
        <v>307829</v>
      </c>
    </row>
    <row r="19" spans="1:5">
      <c r="A19" s="4" t="s">
        <v>619</v>
      </c>
      <c r="D19" s="7" t="n">
        <v>246966</v>
      </c>
      <c r="E19" s="7" t="n">
        <v>493827</v>
      </c>
    </row>
    <row r="20" spans="1:5">
      <c r="A20" s="4" t="s">
        <v>628</v>
      </c>
    </row>
    <row r="21" spans="1:5">
      <c r="A21" s="4" t="s">
        <v>585</v>
      </c>
      <c r="D21" s="9" t="n">
        <v>0.23</v>
      </c>
      <c r="E21" s="9" t="n">
        <v>0.43</v>
      </c>
    </row>
    <row r="22" spans="1:5">
      <c r="A22" s="4" t="s">
        <v>629</v>
      </c>
    </row>
    <row r="23" spans="1:5">
      <c r="A23" s="4" t="s">
        <v>585</v>
      </c>
      <c r="D23" s="9" t="n">
        <v>0.41</v>
      </c>
      <c r="E23" s="9" t="n">
        <v>0.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4" t="s">
        <v>42</v>
      </c>
      <c r="B2" s="7" t="n">
        <v>149338</v>
      </c>
      <c r="C2" s="7" t="n">
        <v>88381</v>
      </c>
    </row>
    <row r="3" spans="1:3">
      <c r="A3" s="4" t="s">
        <v>631</v>
      </c>
      <c r="B3" s="5" t="n">
        <v>72926</v>
      </c>
      <c r="C3" s="5" t="n">
        <v>50748</v>
      </c>
    </row>
    <row r="4" spans="1:3">
      <c r="A4" s="4" t="s">
        <v>632</v>
      </c>
      <c r="B4" s="5" t="n">
        <v>32393</v>
      </c>
      <c r="C4" s="5" t="n">
        <v>84976</v>
      </c>
    </row>
    <row r="5" spans="1:3">
      <c r="A5" s="4" t="s">
        <v>633</v>
      </c>
      <c r="B5" s="7" t="n">
        <v>254657</v>
      </c>
      <c r="C5" s="7" t="n">
        <v>224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s>
  <sheetData>
    <row r="1" spans="1:9">
      <c r="A1" s="1" t="s">
        <v>634</v>
      </c>
      <c r="B1" s="2" t="s">
        <v>279</v>
      </c>
      <c r="C1" s="2" t="s">
        <v>635</v>
      </c>
      <c r="D1" s="2" t="s">
        <v>636</v>
      </c>
      <c r="E1" s="2" t="s">
        <v>491</v>
      </c>
      <c r="F1" s="2" t="s">
        <v>2</v>
      </c>
      <c r="G1" s="2" t="s">
        <v>74</v>
      </c>
      <c r="H1" s="2" t="s">
        <v>637</v>
      </c>
      <c r="I1" s="2" t="s">
        <v>638</v>
      </c>
    </row>
    <row r="2" spans="1:9">
      <c r="A2" s="4" t="s">
        <v>639</v>
      </c>
      <c r="F2" s="4" t="s">
        <v>48</v>
      </c>
      <c r="G2" s="7" t="n">
        <v>40000</v>
      </c>
    </row>
    <row r="3" spans="1:9">
      <c r="A3" s="4" t="s">
        <v>585</v>
      </c>
      <c r="F3" s="9" t="n">
        <v>0.25</v>
      </c>
    </row>
    <row r="4" spans="1:9">
      <c r="A4" s="4" t="s">
        <v>387</v>
      </c>
      <c r="D4" s="7" t="n">
        <v>4626238</v>
      </c>
    </row>
    <row r="5" spans="1:9">
      <c r="A5" s="4" t="s">
        <v>287</v>
      </c>
    </row>
    <row r="6" spans="1:9">
      <c r="A6" s="4" t="s">
        <v>640</v>
      </c>
      <c r="E6" s="5" t="n">
        <v>500</v>
      </c>
    </row>
    <row r="7" spans="1:9">
      <c r="A7" s="4" t="s">
        <v>639</v>
      </c>
      <c r="E7" s="7" t="n">
        <v>40000</v>
      </c>
    </row>
    <row r="8" spans="1:9">
      <c r="A8" s="4" t="s">
        <v>355</v>
      </c>
      <c r="B8" s="14" t="n">
        <v>1562.5</v>
      </c>
    </row>
    <row r="9" spans="1:9">
      <c r="A9" s="4" t="s">
        <v>641</v>
      </c>
      <c r="B9" s="7" t="n">
        <v>250000</v>
      </c>
    </row>
    <row r="10" spans="1:9">
      <c r="A10" s="4" t="s">
        <v>642</v>
      </c>
      <c r="B10" s="14" t="n">
        <v>15297.5</v>
      </c>
    </row>
    <row r="11" spans="1:9">
      <c r="A11" s="4" t="s">
        <v>288</v>
      </c>
      <c r="B11" s="4" t="s">
        <v>289</v>
      </c>
      <c r="F11" s="4" t="s">
        <v>289</v>
      </c>
    </row>
    <row r="12" spans="1:9">
      <c r="A12" s="4" t="s">
        <v>643</v>
      </c>
    </row>
    <row r="13" spans="1:9">
      <c r="A13" s="4" t="s">
        <v>644</v>
      </c>
      <c r="I13" s="4" t="s">
        <v>645</v>
      </c>
    </row>
    <row r="14" spans="1:9">
      <c r="A14" s="4" t="s">
        <v>646</v>
      </c>
      <c r="C14" s="4" t="s">
        <v>647</v>
      </c>
    </row>
    <row r="15" spans="1:9">
      <c r="A15" s="4" t="s">
        <v>648</v>
      </c>
      <c r="C15" s="4" t="s">
        <v>517</v>
      </c>
    </row>
    <row r="16" spans="1:9">
      <c r="A16" s="4" t="s">
        <v>649</v>
      </c>
      <c r="F16" s="7" t="n">
        <v>150000</v>
      </c>
    </row>
    <row r="17" spans="1:9">
      <c r="A17" s="4" t="s">
        <v>585</v>
      </c>
      <c r="B17" s="7" t="n">
        <v>160</v>
      </c>
    </row>
    <row r="18" spans="1:9">
      <c r="A18" s="4" t="s">
        <v>424</v>
      </c>
      <c r="B18" s="7" t="n">
        <v>1000000</v>
      </c>
    </row>
    <row r="19" spans="1:9">
      <c r="A19" s="4" t="s">
        <v>355</v>
      </c>
      <c r="B19" s="5" t="n">
        <v>6250</v>
      </c>
    </row>
    <row r="20" spans="1:9">
      <c r="A20" s="4" t="s">
        <v>650</v>
      </c>
    </row>
    <row r="21" spans="1:9">
      <c r="A21" s="4" t="s">
        <v>585</v>
      </c>
      <c r="B21" s="7" t="n">
        <v>160</v>
      </c>
    </row>
    <row r="22" spans="1:9">
      <c r="A22" s="4" t="s">
        <v>355</v>
      </c>
      <c r="B22" s="5" t="n">
        <v>1690</v>
      </c>
    </row>
    <row r="23" spans="1:9">
      <c r="A23" s="4" t="s">
        <v>650</v>
      </c>
    </row>
    <row r="24" spans="1:9">
      <c r="A24" s="4" t="s">
        <v>651</v>
      </c>
      <c r="H24" s="7" t="n">
        <v>250000</v>
      </c>
    </row>
    <row r="25" spans="1:9">
      <c r="A25" s="4" t="s">
        <v>414</v>
      </c>
      <c r="H25" s="4" t="s">
        <v>308</v>
      </c>
    </row>
    <row r="26" spans="1:9">
      <c r="A26" s="4" t="s">
        <v>652</v>
      </c>
      <c r="H26" s="4" t="s">
        <v>437</v>
      </c>
    </row>
    <row r="27" spans="1:9">
      <c r="A27" s="4" t="s">
        <v>387</v>
      </c>
      <c r="B27" s="7" t="n">
        <v>270400</v>
      </c>
    </row>
    <row r="28" spans="1:9">
      <c r="A28" s="4" t="s">
        <v>653</v>
      </c>
    </row>
    <row r="29" spans="1:9">
      <c r="A29" s="4" t="s">
        <v>644</v>
      </c>
      <c r="I29" s="4" t="s">
        <v>2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654</v>
      </c>
      <c r="B1" s="2" t="s">
        <v>483</v>
      </c>
    </row>
    <row r="2" spans="1:2">
      <c r="B2" s="2" t="s">
        <v>655</v>
      </c>
    </row>
    <row r="3" spans="1:2">
      <c r="A3" s="4" t="s">
        <v>338</v>
      </c>
    </row>
    <row r="4" spans="1:2">
      <c r="A4" s="4" t="s">
        <v>288</v>
      </c>
      <c r="B4" s="4" t="s">
        <v>645</v>
      </c>
    </row>
    <row r="5" spans="1:2">
      <c r="A5" s="4" t="s">
        <v>656</v>
      </c>
    </row>
    <row r="6" spans="1:2">
      <c r="A6" s="4" t="s">
        <v>657</v>
      </c>
      <c r="B6" s="7" t="n">
        <v>100000</v>
      </c>
    </row>
    <row r="7" spans="1:2">
      <c r="A7" s="4" t="s">
        <v>658</v>
      </c>
      <c r="B7" s="4" t="s">
        <v>517</v>
      </c>
    </row>
    <row r="8" spans="1:2">
      <c r="A8" s="4" t="s">
        <v>659</v>
      </c>
      <c r="B8" s="4" t="s">
        <v>660</v>
      </c>
    </row>
    <row r="9" spans="1:2">
      <c r="A9" s="4" t="s">
        <v>661</v>
      </c>
      <c r="B9" s="4" t="s">
        <v>662</v>
      </c>
    </row>
    <row r="10" spans="1:2">
      <c r="A10" s="4" t="s">
        <v>663</v>
      </c>
      <c r="B10" s="4" t="s">
        <v>308</v>
      </c>
    </row>
    <row r="11" spans="1:2">
      <c r="A11" s="4" t="s">
        <v>664</v>
      </c>
    </row>
    <row r="12" spans="1:2">
      <c r="A12" s="4" t="s">
        <v>665</v>
      </c>
      <c r="B12" s="5" t="n">
        <v>2000000</v>
      </c>
    </row>
    <row r="13" spans="1:2">
      <c r="A13" s="4" t="s">
        <v>666</v>
      </c>
      <c r="B13" s="4" t="s">
        <v>517</v>
      </c>
    </row>
    <row r="14" spans="1:2">
      <c r="A14" s="4" t="s">
        <v>667</v>
      </c>
    </row>
    <row r="15" spans="1:2">
      <c r="A15" s="4" t="s">
        <v>668</v>
      </c>
      <c r="B15" s="4" t="s">
        <v>6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70</v>
      </c>
      <c r="B1" s="2" t="s">
        <v>490</v>
      </c>
      <c r="C1" s="2" t="s">
        <v>635</v>
      </c>
      <c r="D1" s="2" t="s">
        <v>2</v>
      </c>
    </row>
    <row r="2" spans="1:4">
      <c r="A2" s="4" t="s">
        <v>671</v>
      </c>
      <c r="C2" s="7" t="n">
        <v>23438</v>
      </c>
    </row>
    <row r="3" spans="1:4">
      <c r="A3" s="4" t="s">
        <v>672</v>
      </c>
      <c r="C3" s="4" t="s">
        <v>673</v>
      </c>
    </row>
    <row r="4" spans="1:4">
      <c r="A4" s="4" t="s">
        <v>674</v>
      </c>
      <c r="D4" s="7" t="n">
        <v>1125024</v>
      </c>
    </row>
    <row r="5" spans="1:4">
      <c r="A5" s="4" t="s">
        <v>511</v>
      </c>
    </row>
    <row r="6" spans="1:4">
      <c r="A6" s="4" t="s">
        <v>675</v>
      </c>
      <c r="B6" s="7" t="n">
        <v>288603</v>
      </c>
    </row>
    <row r="7" spans="1:4">
      <c r="A7" s="4" t="s">
        <v>676</v>
      </c>
      <c r="B7" s="7" t="n">
        <v>800</v>
      </c>
    </row>
    <row r="8" spans="1:4">
      <c r="A8" s="4" t="s">
        <v>515</v>
      </c>
      <c r="B8" s="5" t="n">
        <v>3731322</v>
      </c>
    </row>
    <row r="9" spans="1:4">
      <c r="A9" s="4" t="s">
        <v>408</v>
      </c>
      <c r="B9" s="4" t="s">
        <v>409</v>
      </c>
    </row>
    <row r="10" spans="1:4">
      <c r="A10" s="4" t="s">
        <v>666</v>
      </c>
      <c r="B10" s="4" t="s">
        <v>517</v>
      </c>
    </row>
    <row r="11" spans="1:4">
      <c r="A11" s="4" t="s">
        <v>512</v>
      </c>
      <c r="B11" s="5" t="n">
        <v>1500000</v>
      </c>
    </row>
    <row r="12" spans="1:4">
      <c r="A12" s="4" t="s">
        <v>513</v>
      </c>
      <c r="B12" s="7" t="n">
        <v>3000000</v>
      </c>
    </row>
    <row r="13" spans="1:4">
      <c r="A13" s="4" t="s">
        <v>514</v>
      </c>
      <c r="B13" s="7" t="n">
        <v>3000000</v>
      </c>
    </row>
    <row r="14" spans="1:4">
      <c r="A14" s="4" t="s">
        <v>516</v>
      </c>
      <c r="B14" s="4" t="s">
        <v>517</v>
      </c>
    </row>
    <row r="15" spans="1:4">
      <c r="A15" s="4" t="s">
        <v>518</v>
      </c>
    </row>
    <row r="16" spans="1:4">
      <c r="A16" s="4" t="s">
        <v>503</v>
      </c>
      <c r="B16" s="9" t="n">
        <v>0.45</v>
      </c>
    </row>
    <row r="17" spans="1:4">
      <c r="A17" s="4" t="s">
        <v>408</v>
      </c>
      <c r="B17"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77</v>
      </c>
      <c r="B1" s="2" t="s">
        <v>678</v>
      </c>
      <c r="C1" s="2" t="s">
        <v>679</v>
      </c>
      <c r="D1" s="2" t="s">
        <v>636</v>
      </c>
      <c r="E1" s="2" t="s">
        <v>2</v>
      </c>
    </row>
    <row r="2" spans="1:5">
      <c r="A2" s="4" t="s">
        <v>387</v>
      </c>
      <c r="D2" s="7" t="n">
        <v>4626238</v>
      </c>
    </row>
    <row r="3" spans="1:5">
      <c r="A3" s="4" t="s">
        <v>585</v>
      </c>
      <c r="E3" s="9" t="n">
        <v>0.25</v>
      </c>
    </row>
    <row r="4" spans="1:5">
      <c r="A4" s="4" t="s">
        <v>680</v>
      </c>
    </row>
    <row r="5" spans="1:5">
      <c r="A5" s="4" t="s">
        <v>413</v>
      </c>
      <c r="B5" s="7" t="n">
        <v>150000</v>
      </c>
    </row>
    <row r="6" spans="1:5">
      <c r="A6" s="4" t="s">
        <v>681</v>
      </c>
    </row>
    <row r="7" spans="1:5">
      <c r="A7" s="4" t="s">
        <v>413</v>
      </c>
      <c r="C7" s="7" t="n">
        <v>280000</v>
      </c>
    </row>
    <row r="8" spans="1:5">
      <c r="A8" s="4" t="s">
        <v>387</v>
      </c>
      <c r="C8" s="5" t="n">
        <v>280000</v>
      </c>
    </row>
    <row r="9" spans="1:5">
      <c r="A9" s="4" t="s">
        <v>463</v>
      </c>
      <c r="C9" s="7" t="n">
        <v>8400</v>
      </c>
    </row>
    <row r="10" spans="1:5">
      <c r="A10" s="4" t="s">
        <v>682</v>
      </c>
      <c r="C10" s="5" t="n">
        <v>1153600</v>
      </c>
    </row>
    <row r="11" spans="1:5">
      <c r="A11" s="4" t="s">
        <v>585</v>
      </c>
      <c r="C11" s="9" t="n">
        <v>0.25</v>
      </c>
    </row>
    <row r="12" spans="1:5">
      <c r="A12" s="4" t="s">
        <v>683</v>
      </c>
      <c r="C12" s="9" t="n">
        <v>0.42</v>
      </c>
    </row>
    <row r="13" spans="1:5">
      <c r="A13" s="4" t="s">
        <v>684</v>
      </c>
    </row>
    <row r="14" spans="1:5">
      <c r="A14" s="4" t="s">
        <v>387</v>
      </c>
      <c r="B14" s="7" t="n">
        <v>54239</v>
      </c>
    </row>
    <row r="15" spans="1:5">
      <c r="A15" s="4" t="s">
        <v>682</v>
      </c>
      <c r="B15" s="5" t="n">
        <v>217960</v>
      </c>
    </row>
    <row r="16" spans="1:5">
      <c r="A16" s="4" t="s">
        <v>585</v>
      </c>
      <c r="B16" s="9" t="n">
        <v>0.25</v>
      </c>
    </row>
    <row r="17" spans="1:5">
      <c r="A17" s="4" t="s">
        <v>685</v>
      </c>
      <c r="B17" s="5" t="n">
        <v>216950</v>
      </c>
    </row>
    <row r="18" spans="1:5">
      <c r="A18" s="4" t="s">
        <v>686</v>
      </c>
      <c r="B18" s="5" t="n">
        <v>10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7</v>
      </c>
      <c r="C1" s="2" t="s">
        <v>688</v>
      </c>
      <c r="D1" s="2" t="s">
        <v>2</v>
      </c>
      <c r="E1" s="2" t="s">
        <v>30</v>
      </c>
    </row>
    <row r="2" spans="1:5">
      <c r="A2" s="4" t="s">
        <v>468</v>
      </c>
      <c r="D2" s="7" t="n">
        <v>782214</v>
      </c>
      <c r="E2" s="7" t="n">
        <v>5248847</v>
      </c>
    </row>
    <row r="3" spans="1:5">
      <c r="A3" s="4" t="s">
        <v>469</v>
      </c>
      <c r="D3" s="5" t="n">
        <v>872500</v>
      </c>
      <c r="E3" s="5" t="n">
        <v>1539271</v>
      </c>
    </row>
    <row r="4" spans="1:5">
      <c r="A4" s="4" t="s">
        <v>107</v>
      </c>
      <c r="D4" s="5" t="n">
        <v>2044714</v>
      </c>
      <c r="E4" s="5" t="n">
        <v>6788118</v>
      </c>
    </row>
    <row r="5" spans="1:5">
      <c r="A5" s="4" t="s">
        <v>689</v>
      </c>
    </row>
    <row r="6" spans="1:5">
      <c r="A6" s="4" t="s">
        <v>468</v>
      </c>
      <c r="C6" s="7" t="n">
        <v>447975</v>
      </c>
    </row>
    <row r="7" spans="1:5">
      <c r="A7" s="4" t="s">
        <v>469</v>
      </c>
      <c r="C7" s="5" t="n">
        <v>872500</v>
      </c>
    </row>
    <row r="8" spans="1:5">
      <c r="A8" s="4" t="s">
        <v>107</v>
      </c>
      <c r="C8" s="5" t="n">
        <v>1710475</v>
      </c>
    </row>
    <row r="9" spans="1:5">
      <c r="A9" s="4" t="s">
        <v>470</v>
      </c>
    </row>
    <row r="10" spans="1:5">
      <c r="A10" s="4" t="s">
        <v>468</v>
      </c>
      <c r="B10" s="4" t="s">
        <v>471</v>
      </c>
      <c r="D10" s="5" t="n">
        <v>280000</v>
      </c>
      <c r="E10" s="5" t="n">
        <v>280000</v>
      </c>
    </row>
    <row r="11" spans="1:5">
      <c r="A11" s="4" t="s">
        <v>690</v>
      </c>
    </row>
    <row r="12" spans="1:5">
      <c r="A12" s="4" t="s">
        <v>468</v>
      </c>
      <c r="C12" s="4" t="s">
        <v>48</v>
      </c>
    </row>
    <row r="13" spans="1:5">
      <c r="A13" s="4" t="s">
        <v>472</v>
      </c>
    </row>
    <row r="14" spans="1:5">
      <c r="A14" s="4" t="s">
        <v>468</v>
      </c>
      <c r="D14" s="4" t="s">
        <v>48</v>
      </c>
      <c r="E14" s="5" t="n">
        <v>4468847</v>
      </c>
    </row>
    <row r="15" spans="1:5">
      <c r="A15" s="4" t="s">
        <v>691</v>
      </c>
    </row>
    <row r="16" spans="1:5">
      <c r="A16" s="4" t="s">
        <v>468</v>
      </c>
      <c r="C16" s="4" t="s">
        <v>48</v>
      </c>
    </row>
    <row r="17" spans="1:5">
      <c r="A17" s="4" t="s">
        <v>473</v>
      </c>
    </row>
    <row r="18" spans="1:5">
      <c r="A18" s="4" t="s">
        <v>468</v>
      </c>
      <c r="D18" s="5" t="n">
        <v>447975</v>
      </c>
      <c r="E18" s="5" t="n">
        <v>500000</v>
      </c>
    </row>
    <row r="19" spans="1:5">
      <c r="A19" s="4" t="s">
        <v>692</v>
      </c>
    </row>
    <row r="20" spans="1:5">
      <c r="A20" s="4" t="s">
        <v>468</v>
      </c>
      <c r="C20" s="5" t="n">
        <v>447975</v>
      </c>
    </row>
    <row r="21" spans="1:5">
      <c r="A21" s="4" t="s">
        <v>474</v>
      </c>
    </row>
    <row r="22" spans="1:5">
      <c r="A22" s="4" t="s">
        <v>468</v>
      </c>
      <c r="B22" s="4" t="s">
        <v>471</v>
      </c>
      <c r="D22" s="5" t="n">
        <v>54239</v>
      </c>
      <c r="E22" s="4" t="s">
        <v>48</v>
      </c>
    </row>
    <row r="23" spans="1:5">
      <c r="A23" s="4" t="s">
        <v>684</v>
      </c>
    </row>
    <row r="24" spans="1:5">
      <c r="A24" s="4" t="s">
        <v>468</v>
      </c>
      <c r="C24" s="4" t="s">
        <v>48</v>
      </c>
    </row>
    <row r="25" spans="1:5">
      <c r="A25" s="4" t="s">
        <v>403</v>
      </c>
    </row>
    <row r="26" spans="1:5">
      <c r="A26" s="4" t="s">
        <v>47</v>
      </c>
      <c r="D26" s="5" t="n">
        <v>390000</v>
      </c>
      <c r="E26" s="4" t="s">
        <v>48</v>
      </c>
    </row>
    <row r="27" spans="1:5">
      <c r="A27" s="4" t="s">
        <v>693</v>
      </c>
    </row>
    <row r="28" spans="1:5">
      <c r="A28" s="4" t="s">
        <v>47</v>
      </c>
      <c r="C28" s="5" t="n">
        <v>390000</v>
      </c>
    </row>
    <row r="29" spans="1:5">
      <c r="A29" s="4" t="s">
        <v>475</v>
      </c>
    </row>
    <row r="30" spans="1:5">
      <c r="A30" s="4" t="s">
        <v>469</v>
      </c>
      <c r="D30" s="5" t="n">
        <v>440000</v>
      </c>
      <c r="E30" s="5" t="n">
        <v>440000</v>
      </c>
    </row>
    <row r="31" spans="1:5">
      <c r="A31" s="4" t="s">
        <v>694</v>
      </c>
    </row>
    <row r="32" spans="1:5">
      <c r="A32" s="4" t="s">
        <v>469</v>
      </c>
      <c r="C32" s="5" t="n">
        <v>440000</v>
      </c>
    </row>
    <row r="33" spans="1:5">
      <c r="A33" s="4" t="s">
        <v>477</v>
      </c>
    </row>
    <row r="34" spans="1:5">
      <c r="A34" s="4" t="s">
        <v>469</v>
      </c>
      <c r="D34" s="5" t="n">
        <v>75000</v>
      </c>
      <c r="E34" s="5" t="n">
        <v>292000</v>
      </c>
    </row>
    <row r="35" spans="1:5">
      <c r="A35" s="4" t="s">
        <v>695</v>
      </c>
    </row>
    <row r="36" spans="1:5">
      <c r="A36" s="4" t="s">
        <v>469</v>
      </c>
      <c r="C36" s="5" t="n">
        <v>75000</v>
      </c>
    </row>
    <row r="37" spans="1:5">
      <c r="A37" s="4" t="s">
        <v>478</v>
      </c>
    </row>
    <row r="38" spans="1:5">
      <c r="A38" s="4" t="s">
        <v>469</v>
      </c>
      <c r="D38" s="5" t="n">
        <v>50000</v>
      </c>
      <c r="E38" s="4" t="s">
        <v>48</v>
      </c>
    </row>
    <row r="39" spans="1:5">
      <c r="A39" s="4" t="s">
        <v>696</v>
      </c>
    </row>
    <row r="40" spans="1:5">
      <c r="A40" s="4" t="s">
        <v>469</v>
      </c>
      <c r="C40" s="5" t="n">
        <v>50000</v>
      </c>
    </row>
    <row r="41" spans="1:5">
      <c r="A41" s="4" t="s">
        <v>479</v>
      </c>
    </row>
    <row r="42" spans="1:5">
      <c r="A42" s="4" t="s">
        <v>469</v>
      </c>
      <c r="D42" s="5" t="n">
        <v>125000</v>
      </c>
      <c r="E42" s="5" t="n">
        <v>523700</v>
      </c>
    </row>
    <row r="43" spans="1:5">
      <c r="A43" s="4" t="s">
        <v>697</v>
      </c>
    </row>
    <row r="44" spans="1:5">
      <c r="A44" s="4" t="s">
        <v>469</v>
      </c>
      <c r="C44" s="5" t="n">
        <v>125000</v>
      </c>
    </row>
    <row r="45" spans="1:5">
      <c r="A45" s="4" t="s">
        <v>426</v>
      </c>
    </row>
    <row r="46" spans="1:5">
      <c r="A46" s="4" t="s">
        <v>469</v>
      </c>
      <c r="D46" s="5" t="n">
        <v>100000</v>
      </c>
      <c r="E46" s="4" t="s">
        <v>48</v>
      </c>
    </row>
    <row r="47" spans="1:5">
      <c r="A47" s="4" t="s">
        <v>698</v>
      </c>
    </row>
    <row r="48" spans="1:5">
      <c r="A48" s="4" t="s">
        <v>469</v>
      </c>
      <c r="C48" s="5" t="n">
        <v>100000</v>
      </c>
    </row>
    <row r="49" spans="1:5">
      <c r="A49" s="4" t="s">
        <v>480</v>
      </c>
    </row>
    <row r="50" spans="1:5">
      <c r="A50" s="4" t="s">
        <v>469</v>
      </c>
      <c r="D50" s="7" t="n">
        <v>82500</v>
      </c>
      <c r="E50" s="4" t="s">
        <v>48</v>
      </c>
    </row>
    <row r="51" spans="1:5">
      <c r="A51" s="4" t="s">
        <v>699</v>
      </c>
    </row>
    <row r="52" spans="1:5">
      <c r="A52" s="4" t="s">
        <v>469</v>
      </c>
      <c r="C52" s="7" t="n">
        <v>82500</v>
      </c>
    </row>
    <row r="53" spans="1:5"/>
    <row r="54" spans="1:5">
      <c r="A54" s="4" t="s">
        <v>471</v>
      </c>
      <c r="B54" s="4" t="s">
        <v>481</v>
      </c>
    </row>
  </sheetData>
  <mergeCells count="3">
    <mergeCell ref="A1:B1"/>
    <mergeCell ref="A53:D53"/>
    <mergeCell ref="B54:D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2"/>
  </cols>
  <sheetData>
    <row r="1" spans="1:7">
      <c r="A1" s="1" t="s">
        <v>101</v>
      </c>
      <c r="B1" s="2" t="s">
        <v>102</v>
      </c>
      <c r="C1" s="2" t="s">
        <v>103</v>
      </c>
      <c r="D1" s="2" t="s">
        <v>104</v>
      </c>
      <c r="E1" s="2" t="s">
        <v>105</v>
      </c>
      <c r="F1" s="2" t="s">
        <v>106</v>
      </c>
      <c r="G1" s="2" t="s">
        <v>107</v>
      </c>
    </row>
    <row r="2" spans="1:7">
      <c r="A2" s="4" t="s">
        <v>108</v>
      </c>
      <c r="B2" s="5" t="n">
        <v>104164465</v>
      </c>
    </row>
    <row r="3" spans="1:7">
      <c r="A3" s="4" t="s">
        <v>109</v>
      </c>
      <c r="B3" s="7" t="n">
        <v>69871</v>
      </c>
      <c r="C3" s="7" t="n">
        <v>97093144</v>
      </c>
      <c r="D3" s="7" t="n">
        <v>-101204846</v>
      </c>
      <c r="E3" s="7" t="n">
        <v>-62489</v>
      </c>
      <c r="F3" s="7" t="n">
        <v>694699</v>
      </c>
      <c r="G3" s="7" t="n">
        <v>-3409621</v>
      </c>
    </row>
    <row r="4" spans="1:7">
      <c r="A4" s="4" t="s">
        <v>110</v>
      </c>
      <c r="B4" s="5" t="n">
        <v>19298723</v>
      </c>
    </row>
    <row r="5" spans="1:7">
      <c r="A5" s="4" t="s">
        <v>111</v>
      </c>
      <c r="B5" s="7" t="n">
        <v>12939</v>
      </c>
      <c r="C5" s="5" t="n">
        <v>6215280</v>
      </c>
      <c r="D5" s="4" t="s">
        <v>48</v>
      </c>
      <c r="E5" s="4" t="s">
        <v>48</v>
      </c>
      <c r="F5" s="4" t="s">
        <v>48</v>
      </c>
      <c r="G5" s="5" t="n">
        <v>6228219</v>
      </c>
    </row>
    <row r="6" spans="1:7">
      <c r="A6" s="4" t="s">
        <v>112</v>
      </c>
      <c r="B6" s="5" t="n">
        <v>1448257</v>
      </c>
    </row>
    <row r="7" spans="1:7">
      <c r="A7" s="4" t="s">
        <v>113</v>
      </c>
      <c r="B7" s="7" t="n">
        <v>976</v>
      </c>
      <c r="C7" s="5" t="n">
        <v>445512</v>
      </c>
      <c r="G7" s="5" t="n">
        <v>446488</v>
      </c>
    </row>
    <row r="8" spans="1:7">
      <c r="A8" s="4" t="s">
        <v>114</v>
      </c>
      <c r="B8" s="5" t="n">
        <v>1919806</v>
      </c>
    </row>
    <row r="9" spans="1:7">
      <c r="A9" s="4" t="s">
        <v>115</v>
      </c>
      <c r="B9" s="7" t="n">
        <v>1341</v>
      </c>
      <c r="C9" s="5" t="n">
        <v>492486</v>
      </c>
      <c r="G9" s="5" t="n">
        <v>493827</v>
      </c>
    </row>
    <row r="10" spans="1:7">
      <c r="A10" s="4" t="s">
        <v>116</v>
      </c>
      <c r="B10" s="5" t="n">
        <v>252385</v>
      </c>
    </row>
    <row r="11" spans="1:7">
      <c r="A11" s="4" t="s">
        <v>117</v>
      </c>
      <c r="B11" s="7" t="n">
        <v>168</v>
      </c>
      <c r="C11" s="5" t="n">
        <v>84905</v>
      </c>
      <c r="G11" s="5" t="n">
        <v>85073</v>
      </c>
    </row>
    <row r="12" spans="1:7">
      <c r="A12" s="4" t="s">
        <v>118</v>
      </c>
      <c r="B12" s="5" t="n">
        <v>1275371</v>
      </c>
    </row>
    <row r="13" spans="1:7">
      <c r="A13" s="4" t="s">
        <v>119</v>
      </c>
      <c r="B13" s="7" t="n">
        <v>855</v>
      </c>
      <c r="C13" s="5" t="n">
        <v>379948</v>
      </c>
      <c r="G13" s="5" t="n">
        <v>380803</v>
      </c>
    </row>
    <row r="14" spans="1:7">
      <c r="A14" s="4" t="s">
        <v>120</v>
      </c>
      <c r="C14" s="5" t="n">
        <v>148853</v>
      </c>
      <c r="G14" s="5" t="n">
        <v>148853</v>
      </c>
    </row>
    <row r="15" spans="1:7">
      <c r="A15" s="4" t="s">
        <v>121</v>
      </c>
      <c r="C15" s="5" t="n">
        <v>696001</v>
      </c>
      <c r="G15" s="5" t="n">
        <v>696001</v>
      </c>
    </row>
    <row r="16" spans="1:7">
      <c r="A16" s="4" t="s">
        <v>122</v>
      </c>
      <c r="B16" s="4" t="s">
        <v>48</v>
      </c>
      <c r="C16" s="5" t="n">
        <v>314251</v>
      </c>
      <c r="D16" s="4" t="s">
        <v>48</v>
      </c>
      <c r="E16" s="4" t="s">
        <v>48</v>
      </c>
      <c r="F16" s="4" t="s">
        <v>48</v>
      </c>
      <c r="G16" s="5" t="n">
        <v>314251</v>
      </c>
    </row>
    <row r="17" spans="1:7">
      <c r="A17" s="4" t="s">
        <v>123</v>
      </c>
      <c r="C17" s="5" t="n">
        <v>297439</v>
      </c>
      <c r="D17" s="5" t="n">
        <v>-297439</v>
      </c>
      <c r="G17" s="4" t="s">
        <v>48</v>
      </c>
    </row>
    <row r="18" spans="1:7">
      <c r="A18" s="4" t="s">
        <v>88</v>
      </c>
      <c r="D18" s="5" t="n">
        <v>-5827503</v>
      </c>
      <c r="F18" s="5" t="n">
        <v>-201975</v>
      </c>
      <c r="G18" s="5" t="n">
        <v>-6029478</v>
      </c>
    </row>
    <row r="19" spans="1:7">
      <c r="A19" s="4" t="s">
        <v>95</v>
      </c>
      <c r="E19" s="5" t="n">
        <v>1133</v>
      </c>
      <c r="G19" s="5" t="n">
        <v>1133</v>
      </c>
    </row>
    <row r="20" spans="1:7">
      <c r="A20" s="4" t="s">
        <v>124</v>
      </c>
      <c r="B20" s="5" t="n">
        <v>128359007</v>
      </c>
    </row>
    <row r="21" spans="1:7">
      <c r="A21" s="4" t="s">
        <v>125</v>
      </c>
      <c r="B21" s="7" t="n">
        <v>86150</v>
      </c>
      <c r="C21" s="7" t="n">
        <v>106167819</v>
      </c>
      <c r="D21" s="7" t="n">
        <v>-107329788</v>
      </c>
      <c r="E21" s="7" t="n">
        <v>-61356</v>
      </c>
      <c r="F21" s="7" t="n">
        <v>492724</v>
      </c>
      <c r="G21" s="7" t="n">
        <v>-644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4</v>
      </c>
    </row>
    <row r="3" spans="1:3">
      <c r="A3" s="3" t="s">
        <v>127</v>
      </c>
    </row>
    <row r="4" spans="1:3">
      <c r="A4" s="4" t="s">
        <v>88</v>
      </c>
      <c r="B4" s="7" t="n">
        <v>-6029478</v>
      </c>
      <c r="C4" s="7" t="n">
        <v>-4899742</v>
      </c>
    </row>
    <row r="5" spans="1:3">
      <c r="A5" s="3" t="s">
        <v>128</v>
      </c>
    </row>
    <row r="6" spans="1:3">
      <c r="A6" s="4" t="s">
        <v>121</v>
      </c>
      <c r="B6" s="5" t="n">
        <v>696001</v>
      </c>
      <c r="C6" s="5" t="n">
        <v>515959</v>
      </c>
    </row>
    <row r="7" spans="1:3">
      <c r="A7" s="4" t="s">
        <v>129</v>
      </c>
      <c r="B7" s="5" t="n">
        <v>930315</v>
      </c>
      <c r="C7" s="5" t="n">
        <v>504263</v>
      </c>
    </row>
    <row r="8" spans="1:3">
      <c r="A8" s="4" t="s">
        <v>130</v>
      </c>
      <c r="B8" s="5" t="n">
        <v>2019193</v>
      </c>
      <c r="C8" s="5" t="n">
        <v>1723396</v>
      </c>
    </row>
    <row r="9" spans="1:3">
      <c r="A9" s="4" t="s">
        <v>85</v>
      </c>
      <c r="B9" s="5" t="n">
        <v>275534</v>
      </c>
      <c r="C9" s="4" t="s">
        <v>48</v>
      </c>
    </row>
    <row r="10" spans="1:3">
      <c r="A10" s="4" t="s">
        <v>131</v>
      </c>
      <c r="B10" s="5" t="n">
        <v>8451</v>
      </c>
      <c r="C10" s="4" t="s">
        <v>48</v>
      </c>
    </row>
    <row r="11" spans="1:3">
      <c r="A11" s="4" t="s">
        <v>132</v>
      </c>
      <c r="B11" s="5" t="n">
        <v>1000</v>
      </c>
      <c r="C11" s="5" t="n">
        <v>15000</v>
      </c>
    </row>
    <row r="12" spans="1:3">
      <c r="A12" s="4" t="s">
        <v>133</v>
      </c>
      <c r="B12" s="5" t="n">
        <v>22859</v>
      </c>
      <c r="C12" s="5" t="n">
        <v>14439</v>
      </c>
    </row>
    <row r="13" spans="1:3">
      <c r="A13" s="3" t="s">
        <v>134</v>
      </c>
    </row>
    <row r="14" spans="1:3">
      <c r="A14" s="4" t="s">
        <v>135</v>
      </c>
      <c r="B14" s="5" t="n">
        <v>3436</v>
      </c>
      <c r="C14" s="5" t="n">
        <v>-25111</v>
      </c>
    </row>
    <row r="15" spans="1:3">
      <c r="A15" s="4" t="s">
        <v>136</v>
      </c>
      <c r="B15" s="5" t="n">
        <v>28334</v>
      </c>
      <c r="C15" s="5" t="n">
        <v>-2461</v>
      </c>
    </row>
    <row r="16" spans="1:3">
      <c r="A16" s="4" t="s">
        <v>35</v>
      </c>
      <c r="B16" s="5" t="n">
        <v>-39308</v>
      </c>
      <c r="C16" s="5" t="n">
        <v>-8706</v>
      </c>
    </row>
    <row r="17" spans="1:3">
      <c r="A17" s="4" t="s">
        <v>42</v>
      </c>
      <c r="B17" s="5" t="n">
        <v>30552</v>
      </c>
      <c r="C17" s="5" t="n">
        <v>144335</v>
      </c>
    </row>
    <row r="18" spans="1:3">
      <c r="A18" s="4" t="s">
        <v>137</v>
      </c>
      <c r="B18" s="4" t="s">
        <v>48</v>
      </c>
      <c r="C18" s="5" t="n">
        <v>-80000</v>
      </c>
    </row>
    <row r="19" spans="1:3">
      <c r="A19" s="4" t="s">
        <v>138</v>
      </c>
      <c r="B19" s="4" t="s">
        <v>48</v>
      </c>
      <c r="C19" s="5" t="n">
        <v>50000</v>
      </c>
    </row>
    <row r="20" spans="1:3">
      <c r="A20" s="4" t="s">
        <v>139</v>
      </c>
      <c r="B20" s="5" t="n">
        <v>-2053111</v>
      </c>
      <c r="C20" s="5" t="n">
        <v>-2048628</v>
      </c>
    </row>
    <row r="21" spans="1:3">
      <c r="A21" s="3" t="s">
        <v>140</v>
      </c>
    </row>
    <row r="22" spans="1:3">
      <c r="A22" s="4" t="s">
        <v>141</v>
      </c>
      <c r="B22" s="5" t="n">
        <v>-26356</v>
      </c>
      <c r="C22" s="4" t="s">
        <v>48</v>
      </c>
    </row>
    <row r="23" spans="1:3">
      <c r="A23" s="4" t="s">
        <v>142</v>
      </c>
      <c r="B23" s="5" t="n">
        <v>-26356</v>
      </c>
      <c r="C23" s="4" t="s">
        <v>48</v>
      </c>
    </row>
    <row r="24" spans="1:3">
      <c r="A24" s="3" t="s">
        <v>143</v>
      </c>
    </row>
    <row r="25" spans="1:3">
      <c r="A25" s="4" t="s">
        <v>144</v>
      </c>
      <c r="B25" s="5" t="n">
        <v>390000</v>
      </c>
      <c r="C25" s="5" t="n">
        <v>250000</v>
      </c>
    </row>
    <row r="26" spans="1:3">
      <c r="A26" s="4" t="s">
        <v>145</v>
      </c>
      <c r="B26" s="5" t="n">
        <v>462500</v>
      </c>
      <c r="C26" s="5" t="n">
        <v>225000</v>
      </c>
    </row>
    <row r="27" spans="1:3">
      <c r="A27" s="4" t="s">
        <v>146</v>
      </c>
      <c r="B27" s="5" t="n">
        <v>356781</v>
      </c>
      <c r="C27" s="4" t="s">
        <v>48</v>
      </c>
    </row>
    <row r="28" spans="1:3">
      <c r="A28" s="4" t="s">
        <v>147</v>
      </c>
      <c r="B28" s="5" t="n">
        <v>148854</v>
      </c>
      <c r="C28" s="4" t="s">
        <v>48</v>
      </c>
    </row>
    <row r="29" spans="1:3">
      <c r="A29" s="4" t="s">
        <v>148</v>
      </c>
      <c r="B29" s="5" t="n">
        <v>380803</v>
      </c>
      <c r="C29" s="4" t="s">
        <v>48</v>
      </c>
    </row>
    <row r="30" spans="1:3">
      <c r="A30" s="4" t="s">
        <v>149</v>
      </c>
      <c r="B30" s="4" t="s">
        <v>48</v>
      </c>
      <c r="C30" s="5" t="n">
        <v>-40000</v>
      </c>
    </row>
    <row r="31" spans="1:3">
      <c r="A31" s="4" t="s">
        <v>150</v>
      </c>
      <c r="B31" s="4" t="s">
        <v>48</v>
      </c>
      <c r="C31" s="5" t="n">
        <v>153000</v>
      </c>
    </row>
    <row r="32" spans="1:3">
      <c r="A32" s="4" t="s">
        <v>151</v>
      </c>
      <c r="B32" s="5" t="n">
        <v>1738938</v>
      </c>
      <c r="C32" s="5" t="n">
        <v>588000</v>
      </c>
    </row>
    <row r="33" spans="1:3">
      <c r="A33" s="4" t="s">
        <v>152</v>
      </c>
      <c r="B33" s="5" t="n">
        <v>1113</v>
      </c>
      <c r="C33" s="5" t="n">
        <v>-15986</v>
      </c>
    </row>
    <row r="34" spans="1:3">
      <c r="A34" s="4" t="s">
        <v>153</v>
      </c>
      <c r="B34" s="5" t="n">
        <v>-339396</v>
      </c>
      <c r="C34" s="5" t="n">
        <v>-1476614</v>
      </c>
    </row>
    <row r="35" spans="1:3">
      <c r="A35" s="4" t="s">
        <v>154</v>
      </c>
      <c r="B35" s="5" t="n">
        <v>990457</v>
      </c>
      <c r="C35" s="5" t="n">
        <v>1910153</v>
      </c>
    </row>
    <row r="36" spans="1:3">
      <c r="A36" s="4" t="s">
        <v>155</v>
      </c>
      <c r="B36" s="5" t="n">
        <v>651061</v>
      </c>
      <c r="C36" s="5" t="n">
        <v>433539</v>
      </c>
    </row>
    <row r="37" spans="1:3">
      <c r="A37" s="3" t="s">
        <v>156</v>
      </c>
    </row>
    <row r="38" spans="1:3">
      <c r="A38" s="4" t="s">
        <v>157</v>
      </c>
      <c r="B38" s="5" t="n">
        <v>5489</v>
      </c>
      <c r="C38" s="5" t="n">
        <v>4487</v>
      </c>
    </row>
    <row r="39" spans="1:3">
      <c r="A39" s="4" t="s">
        <v>158</v>
      </c>
      <c r="B39" s="5" t="n">
        <v>5719</v>
      </c>
      <c r="C39" s="5" t="n">
        <v>5350</v>
      </c>
    </row>
    <row r="40" spans="1:3">
      <c r="A40" s="3" t="s">
        <v>159</v>
      </c>
    </row>
    <row r="41" spans="1:3">
      <c r="A41" s="4" t="s">
        <v>160</v>
      </c>
      <c r="B41" s="5" t="n">
        <v>314251</v>
      </c>
      <c r="C41" s="5" t="n">
        <v>225000</v>
      </c>
    </row>
    <row r="42" spans="1:3">
      <c r="A42" s="4" t="s">
        <v>123</v>
      </c>
      <c r="B42" s="5" t="n">
        <v>297439</v>
      </c>
      <c r="C42" s="4" t="s">
        <v>48</v>
      </c>
    </row>
    <row r="43" spans="1:3">
      <c r="A43" s="4" t="s">
        <v>161</v>
      </c>
    </row>
    <row r="44" spans="1:3">
      <c r="A44" s="3" t="s">
        <v>159</v>
      </c>
    </row>
    <row r="45" spans="1:3">
      <c r="A45" s="4" t="s">
        <v>162</v>
      </c>
      <c r="B45" s="5" t="n">
        <v>85073</v>
      </c>
      <c r="C45" s="4" t="s">
        <v>48</v>
      </c>
    </row>
    <row r="46" spans="1:3">
      <c r="A46" s="4" t="s">
        <v>163</v>
      </c>
    </row>
    <row r="47" spans="1:3">
      <c r="A47" s="3" t="s">
        <v>159</v>
      </c>
    </row>
    <row r="48" spans="1:3">
      <c r="A48" s="4" t="s">
        <v>162</v>
      </c>
      <c r="B48" s="5" t="n">
        <v>10000</v>
      </c>
      <c r="C48" s="4" t="s">
        <v>48</v>
      </c>
    </row>
    <row r="49" spans="1:3">
      <c r="A49" s="4" t="s">
        <v>164</v>
      </c>
    </row>
    <row r="50" spans="1:3">
      <c r="A50" s="3" t="s">
        <v>159</v>
      </c>
    </row>
    <row r="51" spans="1:3">
      <c r="A51" s="4" t="s">
        <v>162</v>
      </c>
      <c r="B51" s="4" t="s">
        <v>48</v>
      </c>
      <c r="C51" s="5" t="n">
        <v>1677</v>
      </c>
    </row>
    <row r="52" spans="1:3">
      <c r="A52" s="4" t="s">
        <v>165</v>
      </c>
    </row>
    <row r="53" spans="1:3">
      <c r="A53" s="3" t="s">
        <v>159</v>
      </c>
    </row>
    <row r="54" spans="1:3">
      <c r="A54" s="4" t="s">
        <v>162</v>
      </c>
      <c r="B54" s="7" t="n">
        <v>5595904</v>
      </c>
      <c r="C54" s="7" t="n">
        <v>5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20:26Z</dcterms:created>
  <dcterms:modified xmlns:dcterms="http://purl.org/dc/terms/" xmlns:xsi="http://www.w3.org/2001/XMLSchema-instance" xsi:type="dcterms:W3CDTF">2018-08-14T11:20:26Z</dcterms:modified>
</cp:coreProperties>
</file>